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Advance to Suppliers,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Trade Notes Payable" sheetId="13" state="visible" r:id="rId13"/>
    <sheet xmlns:r="http://schemas.openxmlformats.org/officeDocument/2006/relationships" name="Accrued Expenses and Other Curr"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Taxes"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Condensed Financial Information" sheetId="21" state="visible" r:id="rId21"/>
    <sheet xmlns:r="http://schemas.openxmlformats.org/officeDocument/2006/relationships" name="Accounting Policies, by Policy " sheetId="22" state="visible" r:id="rId22"/>
    <sheet xmlns:r="http://schemas.openxmlformats.org/officeDocument/2006/relationships" name="Organization and Nature of Bu_2" sheetId="23" state="visible" r:id="rId23"/>
    <sheet xmlns:r="http://schemas.openxmlformats.org/officeDocument/2006/relationships" name="Summary of Significant Accoun_2" sheetId="24" state="visible" r:id="rId24"/>
    <sheet xmlns:r="http://schemas.openxmlformats.org/officeDocument/2006/relationships" name="Inventories, Net (Tables)" sheetId="25" state="visible" r:id="rId25"/>
    <sheet xmlns:r="http://schemas.openxmlformats.org/officeDocument/2006/relationships" name="Advance to Suppliers, Net (Tabl"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Accrued Expenses and Other Cu_2" sheetId="29" state="visible" r:id="rId29"/>
    <sheet xmlns:r="http://schemas.openxmlformats.org/officeDocument/2006/relationships" name="Leases (Tables)" sheetId="30" state="visible" r:id="rId30"/>
    <sheet xmlns:r="http://schemas.openxmlformats.org/officeDocument/2006/relationships" name="Taxes (Tables)" sheetId="31" state="visible" r:id="rId31"/>
    <sheet xmlns:r="http://schemas.openxmlformats.org/officeDocument/2006/relationships" name="Segment Reporting (Tables)" sheetId="32" state="visible" r:id="rId32"/>
    <sheet xmlns:r="http://schemas.openxmlformats.org/officeDocument/2006/relationships" name="Condensed Financial Informati_2" sheetId="33" state="visible" r:id="rId33"/>
    <sheet xmlns:r="http://schemas.openxmlformats.org/officeDocument/2006/relationships" name="Organization and Nature of Bu_3" sheetId="34" state="visible" r:id="rId34"/>
    <sheet xmlns:r="http://schemas.openxmlformats.org/officeDocument/2006/relationships" name="Organization and Nature of Bu_4"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Inventories, Net (Details) - Sc" sheetId="41" state="visible" r:id="rId41"/>
    <sheet xmlns:r="http://schemas.openxmlformats.org/officeDocument/2006/relationships" name="Advance to Suppliers, Net (Deta"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Intangible Assets, Net (Details" sheetId="45" state="visible" r:id="rId45"/>
    <sheet xmlns:r="http://schemas.openxmlformats.org/officeDocument/2006/relationships" name="Intangible Assets, Net (Detai_2" sheetId="46" state="visible" r:id="rId46"/>
    <sheet xmlns:r="http://schemas.openxmlformats.org/officeDocument/2006/relationships" name="Intangible Assets, Net (Detai_3" sheetId="47" state="visible" r:id="rId47"/>
    <sheet xmlns:r="http://schemas.openxmlformats.org/officeDocument/2006/relationships" name="Trade Notes Payable (Details)" sheetId="48" state="visible" r:id="rId48"/>
    <sheet xmlns:r="http://schemas.openxmlformats.org/officeDocument/2006/relationships" name="Accrued Expenses and Other Cu_3" sheetId="49" state="visible" r:id="rId49"/>
    <sheet xmlns:r="http://schemas.openxmlformats.org/officeDocument/2006/relationships" name="Equity (Details)" sheetId="50" state="visible" r:id="rId50"/>
    <sheet xmlns:r="http://schemas.openxmlformats.org/officeDocument/2006/relationships" name="Related Party Transactions (Det" sheetId="51" state="visible" r:id="rId51"/>
    <sheet xmlns:r="http://schemas.openxmlformats.org/officeDocument/2006/relationships" name="Leases (Details)" sheetId="52" state="visible" r:id="rId52"/>
    <sheet xmlns:r="http://schemas.openxmlformats.org/officeDocument/2006/relationships" name="Leases (Details) - Schedule of " sheetId="53" state="visible" r:id="rId53"/>
    <sheet xmlns:r="http://schemas.openxmlformats.org/officeDocument/2006/relationships" name="Leases (Details) - Schedule o_2" sheetId="54" state="visible" r:id="rId54"/>
    <sheet xmlns:r="http://schemas.openxmlformats.org/officeDocument/2006/relationships" name="Leases (Details) - Schedule o_3" sheetId="55" state="visible" r:id="rId55"/>
    <sheet xmlns:r="http://schemas.openxmlformats.org/officeDocument/2006/relationships" name="Taxes (Details)" sheetId="56" state="visible" r:id="rId56"/>
    <sheet xmlns:r="http://schemas.openxmlformats.org/officeDocument/2006/relationships" name="Taxes (Details) - Schedule of p" sheetId="57" state="visible" r:id="rId57"/>
    <sheet xmlns:r="http://schemas.openxmlformats.org/officeDocument/2006/relationships" name="Taxes (Details) - Schedule of e" sheetId="58" state="visible" r:id="rId58"/>
    <sheet xmlns:r="http://schemas.openxmlformats.org/officeDocument/2006/relationships" name="Taxes (Details) - Schedule of t" sheetId="59" state="visible" r:id="rId59"/>
    <sheet xmlns:r="http://schemas.openxmlformats.org/officeDocument/2006/relationships" name="Segment Reporting (Details)" sheetId="60" state="visible" r:id="rId60"/>
    <sheet xmlns:r="http://schemas.openxmlformats.org/officeDocument/2006/relationships" name="Segment Reporting (Details) - S" sheetId="61" state="visible" r:id="rId61"/>
    <sheet xmlns:r="http://schemas.openxmlformats.org/officeDocument/2006/relationships" name="Subsequent Events (Details)" sheetId="62" state="visible" r:id="rId62"/>
    <sheet xmlns:r="http://schemas.openxmlformats.org/officeDocument/2006/relationships" name="Condensed Financial Informati_3" sheetId="63" state="visible" r:id="rId63"/>
    <sheet xmlns:r="http://schemas.openxmlformats.org/officeDocument/2006/relationships" name="Condensed Financial Informati_4" sheetId="64" state="visible" r:id="rId64"/>
    <sheet xmlns:r="http://schemas.openxmlformats.org/officeDocument/2006/relationships" name="Condensed Financial Informati_5" sheetId="65" state="visible" r:id="rId65"/>
    <sheet xmlns:r="http://schemas.openxmlformats.org/officeDocument/2006/relationships" name="Condensed Financial Informati_6"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0_);_(&quot;¥ &quot;(#,##0.0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Jowell Global Ltd.</t>
        </is>
      </c>
    </row>
    <row r="5">
      <c r="A5" s="4" t="inlineStr">
        <is>
          <t>Document Type</t>
        </is>
      </c>
      <c r="B5" s="4" t="inlineStr">
        <is>
          <t>20-F</t>
        </is>
      </c>
    </row>
    <row r="6">
      <c r="A6" s="4" t="inlineStr">
        <is>
          <t>Current Fiscal Year End Date</t>
        </is>
      </c>
      <c r="B6" s="4" t="inlineStr">
        <is>
          <t>--12-31</t>
        </is>
      </c>
    </row>
    <row r="7">
      <c r="A7" s="4" t="inlineStr">
        <is>
          <t>Entity Common Stock, Shares Outstanding</t>
        </is>
      </c>
      <c r="B7" s="5" t="n">
        <v>21149425</v>
      </c>
    </row>
    <row r="8">
      <c r="A8" s="4" t="inlineStr">
        <is>
          <t>Amendment Flag</t>
        </is>
      </c>
      <c r="B8" s="4" t="inlineStr">
        <is>
          <t>false</t>
        </is>
      </c>
    </row>
    <row r="9">
      <c r="A9" s="4" t="inlineStr">
        <is>
          <t>Entity Central Index Key</t>
        </is>
      </c>
      <c r="B9" s="4" t="inlineStr">
        <is>
          <t>0001805594</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Annual Report</t>
        </is>
      </c>
      <c r="B20" s="4" t="inlineStr">
        <is>
          <t>true</t>
        </is>
      </c>
    </row>
    <row r="21">
      <c r="A21" s="4" t="inlineStr">
        <is>
          <t>Document Shell Company Report</t>
        </is>
      </c>
      <c r="B21" s="4" t="inlineStr">
        <is>
          <t>false</t>
        </is>
      </c>
    </row>
    <row r="22">
      <c r="A22" s="4" t="inlineStr">
        <is>
          <t>Document Transition Report</t>
        </is>
      </c>
      <c r="B22" s="4" t="inlineStr">
        <is>
          <t>false</t>
        </is>
      </c>
    </row>
    <row r="23">
      <c r="A23" s="4" t="inlineStr">
        <is>
          <t>Entity File Number</t>
        </is>
      </c>
      <c r="B23" s="4" t="inlineStr">
        <is>
          <t>001-40145</t>
        </is>
      </c>
    </row>
    <row r="24">
      <c r="A24" s="4" t="inlineStr">
        <is>
          <t>Entity Incorporation, State or Country Code</t>
        </is>
      </c>
      <c r="B24" s="4" t="inlineStr">
        <is>
          <t>E9</t>
        </is>
      </c>
    </row>
    <row r="25">
      <c r="A25" s="4" t="inlineStr">
        <is>
          <t>Entity Interactive Data Current</t>
        </is>
      </c>
      <c r="B25"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 to Suppliers, Net</t>
        </is>
      </c>
      <c r="B1" s="2" t="inlineStr">
        <is>
          <t>12 Months Ended</t>
        </is>
      </c>
    </row>
    <row r="2">
      <c r="B2" s="2" t="inlineStr">
        <is>
          <t>Dec. 31, 2020</t>
        </is>
      </c>
    </row>
    <row r="3">
      <c r="A3" s="3" t="inlineStr">
        <is>
          <t>Advance To Suppliers Net Major Suppliers [Abstract]</t>
        </is>
      </c>
    </row>
    <row r="4">
      <c r="A4" s="4" t="inlineStr">
        <is>
          <t>Advance to suppliers, net</t>
        </is>
      </c>
      <c r="B4" s="4" t="inlineStr">
        <is>
          <t xml:space="preserve">Note
4 – Advance to suppliers, net The Company sources majority of its products from
Jiangsu Longrich Group Co., Ltd (“Longrich Group”), controlled by the Chairman and CEO of the Company, and its subsidiaries
and makes periodic advances to Longrich Group for product purchases in the normal course of business. Advances to suppliers consisted
of the following:
December 31, December 31,
Advances for products purchasing from third parties $ 2,125,548 $ 149,982
Advances for products purchasing from Longrich Group 583,387 8,052,988
Subtotal 2,708,935 8,202,970
Less: allowance for doubtful accounts - -
Total $ 2,708,935 $ 8,202,9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5 – Property and equipment, net Property,
plant and equipment, net, consisted of the following:
December 31, December 31,
Electronic equipment $ 53,473 $ 48,814
Office furniture 2,589 2,427
56,062 51,241
Less: accumulated depreciation (43,268 ) (35,926 )
Property and equipment, net $ 12,794 $ 15,315 Depreciation
expense was $4,687, $1,980 and $411 for the years ended December 31, 2020, 2019 and 201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Note
6 – Intangible assets, net Intangible
assets, net consisted of the following:
December 31, December 31,
Software $ 79,406 $ 74,445
Less: accumulated amortization (44,473 ) (20,672 )
Intangible assets, net $ 34,933 $ 53,773 Amortization
expense was $21,239, $17,024 and $3,995 for the years ended December 31, 2020, 2019 and 2018, respectively. The
estimated amortization expenses for each of the five succeeding years is as follows:
Year ending December 31, Amortization expense
2021 34,933
Total $ 34,9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Notes Payable</t>
        </is>
      </c>
      <c r="B1" s="2" t="inlineStr">
        <is>
          <t>12 Months Ended</t>
        </is>
      </c>
    </row>
    <row r="2">
      <c r="B2" s="2" t="inlineStr">
        <is>
          <t>Dec. 31, 2020</t>
        </is>
      </c>
    </row>
    <row r="3">
      <c r="A3" s="3" t="inlineStr">
        <is>
          <t>Debt Disclosure [Abstract]</t>
        </is>
      </c>
    </row>
    <row r="4">
      <c r="A4" s="4" t="inlineStr">
        <is>
          <t>Trade notes payable</t>
        </is>
      </c>
      <c r="B4" s="4" t="inlineStr">
        <is>
          <t>Note
7 – Trade notes payable Trade
notes payable do not carry a stated interest rate, but have a specific due date usually for a period of six months. These notes
are negotiable documents issued by financial institutions on the Company’s behalf to vendors. These notes can either be
endorsed by the vendor to other third parties as payment or can be factored to other financial institutions before becoming due.
These notes are short-term in nature. As of December 31, 2020 and 2019, the Company had trade notes payable of $580,896 and Nil,
respectively. As of February, 2021, the balance of trade notes payable as of December 31, 2020 had been fully settl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Disclosure Text Block Supplement [Abstract]</t>
        </is>
      </c>
    </row>
    <row r="4">
      <c r="A4" s="4" t="inlineStr">
        <is>
          <t>Accrued expenses and other current liabilities</t>
        </is>
      </c>
      <c r="B4" s="4" t="inlineStr">
        <is>
          <t>Note
8 – Accrued expenses and other current liabilities Accrued
expenses and other current liabilities consisted of the following:
December 31, December 31,
Customer security deposits (a) $ 1,189,095 $ 1,677,802
Other payables 20,010 118,871
Total $ 1,209,105 $ 1,796,673
a. A
majority of customer security deposits are from distributors who make bulk purchases from the Company. The Company offers these
customers favorable pricing, but requires each of these customers to maintain a certain amount of security deposit to be a sales
distributor. The deposits are interest-free and shall be returned to those customers when customers terminate their distribution
relationship with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9 - Equity Common
Stock and Preferred Stock Jowell Global is established
under the laws of the Cayman Islands on August 16, 2019 with 450,000,000 authorized Ordinary Shares and 50,000,000 authorized Preferred
Shares. The Company initially had a total of 60,000,000 of its Ordinary Shares and a total of 750,000 of its Preferred shares issued
and outstanding. On October 21, 2020, the Company issued 3,448,274 Ordinary Shares to three investors in a private placement transaction
for aggregated proceeds of $10,000,000. On November 6, 2020, the Company effected a reverse stock split of its Ordinary Shares
at a ratio of 1-for-3 pursuant to which all existing shareholders of record on that date surrendered an aggregate of 42,298,849 Ordinary
Shares, or 66.67% of the then outstanding Ordinary Shares to the Company for no consideration. The shares surrendered were subsequently
cancelled (“Reverse Split”). The Company believes it is appropriate to reflect the reverse split of its Ordinary Shares on
a retroactive basis pursuant to ASC 260. Consequently, as of December 31, 2020 and 2019, 21,149,425 and 20,000,000 Ordinary Shares, and
750,000 and 750,000 Preferred Shares were issued and outstanding, respectively, with a par value of US$0.0001, giving effect to the above-mentioned
reverse split. Each Preferred Share has voting rights equal to two Ordinary Shares of the Company and each Preferred Share is convertible
into one Ordinary Share at any time. Except for voting rights and conversion rights, the Ordinary Shares and the Preferred Shares shall
rank pari passu with one another and shall have the same rights, preferences, privileges and restrictions. As a part of the Company’s
recapitalization prior to completion of its initial public offering, the Company has retroactively applied all share and per share data
for all the periods presented. Additional
Paid-in Capital Shanghai
Juhao’s initial registered capital was RMB 12 million (approximately $1.9 million) when it was established on July 31, 2012.
On October 8, 2019, the Shareholders approved a resolution to increase the registered capital by RMB 16 million (approximately
$2.3 million). The additional capital was fully funded before October 31, 2019 by its shareholders.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which
is RMB 14 million (approx. $2 million) as of December 31, 2019. Appropriations to the surplus reserve are made at the discretion
of the Board of Directors. As of December 31, 2020 and 2019, the balance of statutory reserve was $394,541 and $94,837, respectively. Cash
Dividends In July 2019, the Shanghai Juhao’s Board
of Directors approved and paid a cash dividend of RMB 10,659,339 (equivalent to $1,551,081) to its shareholder at the time of record,
out of the retained earnings balance of Shanghai Juhao. Restricted
net assets The
Company’s ability to pay dividends is primarily dependent on the Company receiving distributions of funds from its subsidiaries.
Relevant PRC statutory laws and regulations permit payments of dividends by the VIE only out of their retained earnings, if any,
as determined in accordance with PRC accounting standards and regulations. As
aforementioned in Note 8, Statutory Reserve, under PRC law, the Company’s subsidiary and VIE located in the PRC (collectively
referred as the “PRC entities”) are required to provide for certain statutory reserves. Appropriations to certain
statutory reserves are made at the discretion of the Board of Directors. However, these reserves can only be used for specific
purposes and are not transferable to the Company in the form of loans, advances or cash dividends. Therefore, these statutory
reserves, along with the registered capital of the PRC entities are considered as restricted. The
restricted net assets that include paid in capital and statutory reserve funds amounted to $14,567,851 and $4,268,147 as of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0 – Related party transactions The
relationship and the nature of related party transactions are summarized as follow:
Name of Related Party Relationship to the Company Nature of Transactions
Subsidiaries of Longrich Group Controlled by the Chairman and Chief Executive Officer (“CEO”) of the Company Purchase advances and operating lease
Longliqi International (NIG) Limited Controlled by the Chairman and CEO of the Company Sales
Longrich Goalbridge Company Limited Controlled by the Chairman and CEO of the Company Sales
Longrich America Int’l, Inc. Controlled by the Chairman and CEO of the Company Sales
Longrich Bioscience (M) Berhad Controlled by the Chairman and CEO of the Company Sales Due
to related parties The
balance in due to related parties account amounted to $1,240,008 and $61,425 as of December 31, 2020 and 2019, respectively. These
dues to related parties, subsidiaries of Longrich Group, are typically short-term in nature, interest-free and due upon demand.
As of March 31, 2021, the balance due to related parties have been fully repaid. Related
party lease The Company leases one warehouses and three offices
from its related party, subsidiaries of Longrich Group, controlled by the Chairman and CEO of the Company, who also is a major shareholder
of the Company. The Company is obligated to pay a quarter base rent under these lease agreements. See Note 11 for further discussion. Related
party purchases The
Company periodically purchases merchandise from Longrich Group and its subsidiaries during the ordinary course of business. The
purchases made from Longrich Group were $82,551,615, $50,190,032 and $17,775,398 for the years ended December 31, 2020, 2019 and
2018, respectively. Related
party sales The Company made sales to related parties controlled
by the Chairman, CEO, a major shareholder of the Company, in the amount of $1,522,546, $nil and $nil for the years ended December 31,
2020, 2019 and 2018, respectively. As of December 31, 2020, the Company had accounts receivable of $682,315 related to these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1 - Leases The Company entered into following lease agreements
with its related parties controlled by the Chairman, CEO and a major shareholder of the Company, to lease warehouse and office spaces.
The Company intend to continue these leases for the next three years. On
January 1, 2020, January 1, 2019 and January 1, 2018, the Company entered into a one-year lease agreement with a subsidiary of
Longrich Group to rent an office space of 700 square meters at Yangpu District, Shanghai, respectively. The rental payment related
to these leases were $95,913, $91,188 and $95,219 for the years ended December 31, 2020, 2019 and 2018, respectively. On December
31, 2020, the Company renewed this lease agreement for another year at the same price with fiscal year 2020. On
January 1, 2020, January 1, 2019 and January 1, 2018, the Company entered into the second one-year operating lease agreement with
a subsidiary of Longrich Group to rent a warehouse space with 500 square meters at Jiangsu Diye Industrial District, respectively.
The rental payment related to these leases were $20,299, $14,280 and $13,210 for the years ended December 31, 2020, 2019 and 2018,
respectively. On December 31, 2020, the Company entered into another lease agreement for fiscal year 2021 and the leased space
is increased to 6,440 square meters with annual rent of approximately $276,000. On
January 1, 2020 and January 1, 2019, the Company entered into the third one-year operating lease agreement with a subsidiary of
Longrich Group to rent another office space with 1,097 square meters at Longrich Industrial District, respectively. The rental
payment related to this lease were $83,505 and $83,361 for the years ended December 31, 2020 and 2019, respectively. On December
31, 2020, the Company renewed this lease agreement for another year with annual rent of approximately $77,000. On January 1, 2020, the Company entered into the
fourth one-year operating lease agreement with a subsidiary of Longrich Group to rent another office space with 404 square meters in Changshu
City, Jiangsu Province. The rental payment related to this lease were $32,261 for the years ended December 31, 2020. On December 31, 2020,
the Company entered into another lease agreement for fiscal year 2021 and the leased space is increased to 5,976 square meters with annual
rent of approximately $420,000. Balance
sheet information related to the operating lease is as follows:
December 31,
Operating lease assets:
Operating lease right of use asset – related party $ 3,674,255
Total operating lease assets 3,674,255
Operating lease obligations:
Current operating lease liabilities 721,003
Non-current operating lease liabilities 2,967,193
Total operating lease obligations $ 3,688,196 The
weighted-average remaining lease term and the weighted-average discount rate of leases are as follows:
December 31,
Weighted-average remaining lease term 4 years
Weighted-average discount rate 4.75 % The
following table summarizes the maturity of operating lease liabilities as of December 31, 2020:
12 months ending December 31,
2021 $ 873,872
2022 961,259
2023 1,057,385
2024 1,163,124
Total lease payments 4,055,640
Less:
imputed interest (367,444 )
Total lease liabilities $ 3,688,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0</t>
        </is>
      </c>
    </row>
    <row r="3">
      <c r="A3" s="3" t="inlineStr">
        <is>
          <t>Income Tax Disclosure [Abstract]</t>
        </is>
      </c>
    </row>
    <row r="4">
      <c r="A4" s="4" t="inlineStr">
        <is>
          <t>Taxes</t>
        </is>
      </c>
      <c r="B4" s="4" t="inlineStr">
        <is>
          <t>Note
12 – Taxes Corporation
Income Tax (“CIT”) The
Company is subject to income taxes on an entity basis on income derived from the location in which each entity is domiciled. Jowell
Global is incorporated in the Cayman Islands as an offshore holding company and is not subject to tax on income or capital gain
under the laws of the Cayman Islands. Jowell
Tech is incorporated in Hong Kong as a holding company with no activities. Under Hong Kong’s two-tier tax rates regime,
the first 2 million Hong Kong Dollar (“HKD”) of profits will be taxed at 8.25%, and the profits above HKD 2 million
will be taxed at 16.5%. Jowell Tech is not subject to income tax for 2020, 2019 and 2018 because it had no activities within the
three years. Under
the Enterprise Income Tax (“EIT”) Law of PRC, domestic enterprises and Foreign Investment Enterprises (the “FIE”)
are usually subject to a unified 25% enterprise income tax rate while preferential tax rates, tax holidays and even tax exemption
may be granted on case-by-case basis. Shanghai Juhao is subject to income tax at unified rate of 25%. The
provision for income tax consists of the following:
For the years ended December 31,
2020 2019 2018
Current income tax provision $ 1,538,273 $ 427,359 $ 506,513
Deferred income taxes benefit (6,043 ) - -
Total $ 1,532,230 $ 427,359 $ 506,513 The
following table reconciles the statutory rate to the Company’s effective tax rate:
For the years ended December 31,
2020 2019 2018
China Statutory income tax rate 25.0 % 25.0 % 25.0 %
Losses in tax-exempted non-PRC entities 4.9 % - -
Non-deductible expenses-permanent difference - 0.1 % 0.5 %
Effective tax rate 29.9 % 25.1 % 25.5 % Taxes
Payable The
Company’s taxes payable consists of the following:
December 31, December 31,
VAT tax payable $ 83,153 $ 6,855
Income tax payable 907,133 113,049
Other taxes payable 21,489 6,415
Total $ 1,011,775 $ 126,319 As of December 31, 2020 and 2019, the balance
of income tax payable was $907,133 and 113,049, respectively. Due to the impact of COVID-19, the government has relaxed the time for tax
payment for fiscal year 2020. The Company plans to pay it by the end of May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Note
13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only one operating segment. The
following table presents revenue by major merchandise categories for the years ended December 31, 2020, 2019 and 2018, respectively:
For the years ended December 31,
2020 2019 2018
Cosmetic products (a) $ 18,700,973 $ 18,470,489 $ 11,695,598
Health and Nutritional supplements (b) 52,372,561 22,672,288 5,435,578
Household products (c) 25,732,975 20,633,126 7,055,786
Others 72,664 - 634
Total $ 96,879,173 $ 61,775,903 $ 24,187,596
(a) Cosmetic
products mainly include products of lotion, oral care, shampoo, soap and fragrance.
(b) Health and Nutritional supplements are health
care supplements such as vitamins, edible fungus, functional capsules, etc.
(c) Household products are consumer products, which mainly include functional shoes, smartphones, cooking pot, water purifier and magnetic tampons. All
of the Company’s long-lived assets are located in PRC. All of the Company’s merchandises is sold in PR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6" t="n">
        <v>18244055</v>
      </c>
      <c r="C3" s="6" t="n">
        <v>11511</v>
      </c>
    </row>
    <row r="4">
      <c r="A4" s="4" t="inlineStr">
        <is>
          <t>Accounts receivable</t>
        </is>
      </c>
      <c r="B4" s="5" t="n">
        <v>306450</v>
      </c>
    </row>
    <row r="5">
      <c r="A5" s="4" t="inlineStr">
        <is>
          <t>Accounts receivable - related parties</t>
        </is>
      </c>
      <c r="B5" s="5" t="n">
        <v>682315</v>
      </c>
    </row>
    <row r="6">
      <c r="A6" s="4" t="inlineStr">
        <is>
          <t>Advance to suppliers</t>
        </is>
      </c>
      <c r="B6" s="5" t="n">
        <v>2125548</v>
      </c>
      <c r="C6" s="5" t="n">
        <v>149982</v>
      </c>
    </row>
    <row r="7">
      <c r="A7" s="4" t="inlineStr">
        <is>
          <t>Advance to suppliers - related parties</t>
        </is>
      </c>
      <c r="B7" s="5" t="n">
        <v>583387</v>
      </c>
      <c r="C7" s="5" t="n">
        <v>8052988</v>
      </c>
    </row>
    <row r="8">
      <c r="A8" s="4" t="inlineStr">
        <is>
          <t>Inventories, net</t>
        </is>
      </c>
      <c r="B8" s="5" t="n">
        <v>7398248</v>
      </c>
      <c r="C8" s="5" t="n">
        <v>2487383</v>
      </c>
    </row>
    <row r="9">
      <c r="A9" s="4" t="inlineStr">
        <is>
          <t>Deferred offering costs</t>
        </is>
      </c>
      <c r="B9" s="5" t="n">
        <v>420968</v>
      </c>
      <c r="C9" s="5" t="n">
        <v>33847</v>
      </c>
    </row>
    <row r="10">
      <c r="A10" s="4" t="inlineStr">
        <is>
          <t>Prepaid expenses and other current assets</t>
        </is>
      </c>
      <c r="B10" s="5" t="n">
        <v>253673</v>
      </c>
      <c r="C10" s="5" t="n">
        <v>454640</v>
      </c>
    </row>
    <row r="11">
      <c r="A11" s="4" t="inlineStr">
        <is>
          <t>Total current assets</t>
        </is>
      </c>
      <c r="B11" s="5" t="n">
        <v>30014644</v>
      </c>
      <c r="C11" s="5" t="n">
        <v>11190351</v>
      </c>
    </row>
    <row r="12">
      <c r="A12" s="4" t="inlineStr">
        <is>
          <t>Property and equipment, net</t>
        </is>
      </c>
      <c r="B12" s="5" t="n">
        <v>12794</v>
      </c>
      <c r="C12" s="5" t="n">
        <v>15315</v>
      </c>
    </row>
    <row r="13">
      <c r="A13" s="4" t="inlineStr">
        <is>
          <t>Intangible assets, net</t>
        </is>
      </c>
      <c r="B13" s="5" t="n">
        <v>34933</v>
      </c>
      <c r="C13" s="5" t="n">
        <v>53773</v>
      </c>
    </row>
    <row r="14">
      <c r="A14" s="4" t="inlineStr">
        <is>
          <t>Right of use lease assets, net</t>
        </is>
      </c>
      <c r="B14" s="5" t="n">
        <v>3674255</v>
      </c>
    </row>
    <row r="15">
      <c r="A15" s="4" t="inlineStr">
        <is>
          <t>Other non-current asset</t>
        </is>
      </c>
      <c r="B15" s="5" t="n">
        <v>121848</v>
      </c>
    </row>
    <row r="16">
      <c r="A16" s="4" t="inlineStr">
        <is>
          <t>Deferred tax assets</t>
        </is>
      </c>
      <c r="B16" s="5" t="n">
        <v>6380</v>
      </c>
      <c r="C16" s="4" t="inlineStr">
        <is>
          <t xml:space="preserve"> </t>
        </is>
      </c>
    </row>
    <row r="17">
      <c r="A17" s="4" t="inlineStr">
        <is>
          <t>Total Assets</t>
        </is>
      </c>
      <c r="B17" s="5" t="n">
        <v>33864854</v>
      </c>
      <c r="C17" s="5" t="n">
        <v>11259439</v>
      </c>
    </row>
    <row r="18">
      <c r="A18" s="3" t="inlineStr">
        <is>
          <t>Current Liabilities:</t>
        </is>
      </c>
    </row>
    <row r="19">
      <c r="A19" s="4" t="inlineStr">
        <is>
          <t>Accounts payable</t>
        </is>
      </c>
      <c r="B19" s="5" t="n">
        <v>5688809</v>
      </c>
      <c r="C19" s="5" t="n">
        <v>2913271</v>
      </c>
    </row>
    <row r="20">
      <c r="A20" s="4" t="inlineStr">
        <is>
          <t>Trade notes payable</t>
        </is>
      </c>
      <c r="B20" s="5" t="n">
        <v>580896</v>
      </c>
    </row>
    <row r="21">
      <c r="A21" s="4" t="inlineStr">
        <is>
          <t>Deferred revenue</t>
        </is>
      </c>
      <c r="B21" s="5" t="n">
        <v>1701321</v>
      </c>
      <c r="C21" s="5" t="n">
        <v>1987105</v>
      </c>
    </row>
    <row r="22">
      <c r="A22" s="4" t="inlineStr">
        <is>
          <t>Current portion of operating lease liabilities</t>
        </is>
      </c>
      <c r="B22" s="5" t="n">
        <v>721003</v>
      </c>
    </row>
    <row r="23">
      <c r="A23" s="4" t="inlineStr">
        <is>
          <t>Accrued expenses and other liabilities</t>
        </is>
      </c>
      <c r="B23" s="5" t="n">
        <v>1209105</v>
      </c>
      <c r="C23" s="5" t="n">
        <v>1796673</v>
      </c>
    </row>
    <row r="24">
      <c r="A24" s="4" t="inlineStr">
        <is>
          <t>Due to related parties</t>
        </is>
      </c>
      <c r="B24" s="5" t="n">
        <v>1240008</v>
      </c>
      <c r="C24" s="5" t="n">
        <v>61425</v>
      </c>
    </row>
    <row r="25">
      <c r="A25" s="4" t="inlineStr">
        <is>
          <t>Taxes payable</t>
        </is>
      </c>
      <c r="B25" s="5" t="n">
        <v>1011775</v>
      </c>
      <c r="C25" s="5" t="n">
        <v>126319</v>
      </c>
    </row>
    <row r="26">
      <c r="A26" s="4" t="inlineStr">
        <is>
          <t>Total current liabilities</t>
        </is>
      </c>
      <c r="B26" s="5" t="n">
        <v>12152917</v>
      </c>
      <c r="C26" s="5" t="n">
        <v>6884793</v>
      </c>
    </row>
    <row r="27">
      <c r="A27" s="4" t="inlineStr">
        <is>
          <t>Non-current portion of operating lease liabilities</t>
        </is>
      </c>
      <c r="B27" s="5" t="n">
        <v>2967193</v>
      </c>
    </row>
    <row r="28">
      <c r="A28" s="4" t="inlineStr">
        <is>
          <t>Total liabilities</t>
        </is>
      </c>
      <c r="B28" s="5" t="n">
        <v>15120110</v>
      </c>
      <c r="C28" s="5" t="n">
        <v>6884793</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01 par value, 450,000,000 shares authorized, 21,149,425 and 20,000,000 issued and outstanding at December 31, 2020 and 2019, respectively</t>
        </is>
      </c>
      <c r="B31" s="5" t="n">
        <v>2115</v>
      </c>
      <c r="C31" s="5" t="n">
        <v>2000</v>
      </c>
    </row>
    <row r="32">
      <c r="A32" s="4" t="inlineStr">
        <is>
          <t>Preferred stock, $0.0001 par value, 50,000,000 shares authorized, 750,000 issued and outstanding at December 31, 2020 and 2019</t>
        </is>
      </c>
      <c r="B32" s="5" t="n">
        <v>75</v>
      </c>
      <c r="C32" s="5" t="n">
        <v>75</v>
      </c>
    </row>
    <row r="33">
      <c r="A33" s="4" t="inlineStr">
        <is>
          <t>Additional paid-in capital</t>
        </is>
      </c>
      <c r="B33" s="5" t="n">
        <v>14171120</v>
      </c>
      <c r="C33" s="5" t="n">
        <v>4171235</v>
      </c>
    </row>
    <row r="34">
      <c r="A34" s="4" t="inlineStr">
        <is>
          <t>Statutory reserves</t>
        </is>
      </c>
      <c r="B34" s="5" t="n">
        <v>394541</v>
      </c>
      <c r="C34" s="5" t="n">
        <v>94837</v>
      </c>
    </row>
    <row r="35">
      <c r="A35" s="4" t="inlineStr">
        <is>
          <t>Retained earnings</t>
        </is>
      </c>
      <c r="B35" s="5" t="n">
        <v>3353031</v>
      </c>
      <c r="C35" s="5" t="n">
        <v>66043</v>
      </c>
    </row>
    <row r="36">
      <c r="A36" s="4" t="inlineStr">
        <is>
          <t>Accumulated other comprehensive income</t>
        </is>
      </c>
      <c r="B36" s="5" t="n">
        <v>823862</v>
      </c>
      <c r="C36" s="5" t="n">
        <v>40456</v>
      </c>
    </row>
    <row r="37">
      <c r="A37" s="4" t="inlineStr">
        <is>
          <t>Total Stockholders’ Equity</t>
        </is>
      </c>
      <c r="B37" s="5" t="n">
        <v>18744744</v>
      </c>
      <c r="C37" s="5" t="n">
        <v>4374646</v>
      </c>
    </row>
    <row r="38">
      <c r="A38" s="4" t="inlineStr">
        <is>
          <t>Total Liabilities and Stockholders’ Equity</t>
        </is>
      </c>
      <c r="B38" s="6" t="n">
        <v>33864854</v>
      </c>
      <c r="C38" s="6" t="n">
        <v>112594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These consolidated financial statements were approved
by management and available for issuance on May 10, 2021. The Company evaluated subsequent events through the date these consolidated
financial statements were issued. On March 19, 2021, the Company closed its initial
public offering (“IPO”) of 3,714,286 ordinary shares, par value $0.0001 per share, priced at $7.00 per share. On March
23, 2021, the underwriter exercised its over-allotment option to purchase an additional 557,143 ordinary shares at a price of $7.00 per
share. The closing for the sale of the over-allotment shares took place on March 25, 2021. The gross proceeds of the Company’s IPO,
including the proceeds from the sale of the over-allotment shares, totaled approximately $29.9 million, before deducting underwriting
discounts and other related expenses. The Ordinary Shares have been listed on the Nasdaq Capital Market and trading under the ticker symbol
“JWEL” since March 17,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0</t>
        </is>
      </c>
    </row>
    <row r="3">
      <c r="A3" s="3" t="inlineStr">
        <is>
          <t>Condensed Financial Information Disclosure [Abstract]</t>
        </is>
      </c>
    </row>
    <row r="4">
      <c r="A4" s="4" t="inlineStr">
        <is>
          <t>Condensed financial information of the parent company</t>
        </is>
      </c>
      <c r="B4" s="4" t="inlineStr">
        <is>
          <t xml:space="preserve">Note
15 – Condensed financial information of the parent company Pursuant
to the requirements of Rule 12-04(a), 5-04(c) and 4-08(e)(3) of Regulation S-X, the condensed financial information of the parent
company shall be filed when the restricted net assets of consolidated subsidiaries exceed 25% of consolidated net assets as of
the end of the most recently completed fiscal year. The Company performed a test on the restricted net assets of consolidated
subsidiaries in accordance with such requirement and concluded that it was applicable to the Company as the restricted net assets
of the Company’s PRC subsidiaries exceeded 25% of the consolidated net assets of the Company. Therefore, the condensed financial
statements of the parent company are included herein. For
purposes of the above test, restricted net assets of consolidated subsidiaries shall mean that amount of the Company’s proportionate
share of net assets of consolidated subsidiaries (after intercompany eliminations) which as of the end of the most recent fiscal
year may not be transferred to the parent company by subsidiaries in the form of loans, advances or cash dividends without the
consent of a third party. The
condensed financial information of the parent company has been prepared using the same accounting policies as set out in the Company’s
consolidated financial statement except that the parent company used the equity method to account for investments in its subsidiaries,
VIE and VIE’s subsidiary. The parent company and its subsidiaries, and VIE were included in the consolidated financial statements
where inter-company balances and transactions were eliminated upon consolidation. For purpose of the parent company’s stand-alone
financial statements, its investments in subsidiaries and VIE were reported using the equity method of accounting. The parent
company’s share of income from its subsidiaries and VIE were reported as share of income of subsidiaries and VIE subsidiary
in the accompanying parent company financial statements.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As
of December 31, 2020 and 2019, there were no material contingencies, significant provisions for long-term obligations, or guarantees
of the Company, except for those separately disclosed in the consolidated financial statements, if any. PARENT
COMPANY BALANCE SHEETS
As of December 31,
2020 2019
ASSETS
Current assets:
Cash $ 4,602,243 $ -
Deferred offering costs 292,000 -
Non-current assets
Investment in subsidiaries and VIE 15,034,773 4,374,646
Total assets $ 19,929,016 $ 4,374,646
LIABILITIES AND SHAREHOLDERS’ EQUITY
LIABILITIES
Due to related parties $ 1,184,272 $ -
STOCKHOLDERS’ EQUITY
Common stock, $0.0001 par value, 450,000,000 shares authorized, 21,149,425 and 20,000,000 issued and outstanding at December 31, 2020 and 2019, respectively 2,115 2,000
Preferred shares, $0.0001 par value, 50,000,000 shares authorized, 750,000 issued and outstanding at December 31, 2020 and 2019 75 75
Additional paid-in capital 14,171,120 4,171,235
Statutory reserve 394,541 94,837
Retained earnings 3,353,031 66,043
Accumulated other comprehensive income 823,862 40,456
Total stockholders’ equity 18,744,744 4,374,646
Total liabilities and stockholders’ equity $ 19,929,016 $ 4,374,646 PARENT
COMPANY STATEMENTS OF INCOME AND COMPREHENSIVE INCOME
For the Years Ended December 31,
2020 2019 2018
GENERAL AND ADMINISTRATIVE EXPENSES $ (990,029 ) $ - $ -
EQUITY IN EARNINGS OF SUBSIDIARIES AND VIE 4,576,721 1,278,359 1,477,907
NET INCOME 3,586,692 1,278,359 1,477,907
FOREIGN CURRENCY TRANSLATION ADJUSTMENT 783,406 2,437 (110,179 )
COMPREHENSIVE INCOME $ 4,370,098 $ 1,280,796 $ 1,367,728 PARENT
COMPANY STATEMENTS OF CASH FLOWS
For the Years Ended December 31,
2020 2019 2018
CASH FLOWS FROM OPERATING ACTIVITIES:
Net income $ 3,586,692 $ 1,278,359 $ 1,477,907
Adjustments to reconcile net cash flows from operating activities:
Equity in earnings of subsidiaries and VIE (4,576,721 ) (1,278,359 ) (1,477,907 )
Net cash used in operating activities (990,029 ) - -
CASH FLOWS FROM FINANCING ACTIVITIES:
Deferred offering costs (292,000 ) - -
Issuance of Ordinary Shares 4,700,000 - -
Proceeds from related party loans 1,184,272 - -
Net cash provided by financing activities 5,592,272 - -
CHANGES IN CASH 4,602,243 - -
CASH, beginning of year - - -
CASH, end of year $ 4,602,243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have been prepared in conformity with accounting principles generally accepted
in the United States of America (“U.S. GAAP”) and have been consistently applied. The consolidated financial statements
include the accounts of the Company, its subsidiaries, and the VIE. All intercompany transactions and balances between the Company,
its subsidiaries and the VIE are eliminated upon consolidation.</t>
        </is>
      </c>
    </row>
    <row r="5">
      <c r="A5" s="4" t="inlineStr">
        <is>
          <t>Consolidation of Variable Interest Entity</t>
        </is>
      </c>
      <c r="B5" s="4" t="inlineStr">
        <is>
          <t xml:space="preserve">Consolidation
of Variable Interest Entity A
VIE is an entity that either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The variable interest holder, if any, that has a controlling
financial interest in a VIE is deemed to be the primary beneficiary of, and must consolidate, the VIE. Shanghai
Jowell is deemed to have a controlling financial interest through a series of contracture agreements and be the primary beneficiary
of Shanghai Juhao because it has both of the following characteristics:
(1) The power to direct
activities at Shanghai Juhao that most significantly impact such entity’s economic performance, and
(2) The obligation to
absorb losses of, and the right to receive benefits from, Shanghai Juhao that could potentially be significant to such entity. Pursuant
to the contractual arrangements with Shanghai Juhao, Shanghai Juhao shall pay service fees equal to all of its net profit after
tax payments to Shanghai Jowell. Such contractual arrangements are designed so that the Shanghai Juhao would operate for the benefit
of Shanghai Jowell and ultimately, the Company. Accordingly,
the accounts of the Shanghai Juhao are consolidated into the Company’s financial statements pursuant to ASC 810-10, “Consolidation”.
In addition, their financial positions and results of operations are included in the Company’s financial statements. The
carrying amount of this VIE’s assets and liabilities are as follows:
December 31, December 31,
Current assets $ 25,120,401 $ 11,190,351
Total non-current assets $ 3,850,210 $ 69,088
Total assets $ 28,970,611 $ 11,259,439
Total current liabilities $ 10,968,645 $ 6,884,793
Total non-current liabilities $ 2,967,193 $ -
For the years ended December 31,
2020 2019 2018
Revenue $ 96,879,173 $ 61,775,903 $ 24,187,596
Operating expenses $ 90,776,328 $ 60,071,451 $ 22,202,927
Net income $ 4,576,721 $ 1,278,359 $ 1,477,907
For the years ended December 31,
2020 2019 2018
Net cash provided by (used in) operating activities $ 7,329,182 $ (856,332 ) $ 156,921
Net cash used in investing activities $ (116,746 ) $ (46,135 ) $ (40,146 )
Net cash provided by (used in) financing activities $ 5,752,534 $ 636,702 $ (7,318 )
Net increase (decrease) in cash $ 13,630,301 $ (216,258 ) $ 98,334 </t>
        </is>
      </c>
    </row>
    <row r="6">
      <c r="A6" s="4" t="inlineStr">
        <is>
          <t>Risk associated with the VIE structure</t>
        </is>
      </c>
      <c r="B6" s="4" t="inlineStr">
        <is>
          <t>Risk
associated with the VIE structure The
Company believes that the contractual arrangements with its VIE and the shareholders of its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from public offering to finance the Company’s business and operations in China.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its shareholders and it may lose the ability to receive
economic benefits from the VIE. The Company, however, does not believe such actions would result in the liquidation or dissolution
of the Company, its PRC subsidiary and its VIE. The Company, Jowell Tech. and Shanghai Jowell are essentially holding companies
and do not have active operations as of December 31, 2020 and 2019. As a result, total assets and liabilities presented on the
Consolidated Balance Sheets and revenue, expenses, and net income presented on the Consolidated Statement of Comprehensive Income
as well as the cash flows from operating, investing and financing activities presented on the Consolidated Statement of Cash Flows
are substantially the financial position, operation and cash flow of the Company’s VIE. The Company has not provided any
financial support to the VIE for the years ended December 31, 2020, 2019 and 2018.</t>
        </is>
      </c>
    </row>
    <row r="7">
      <c r="A7" s="4" t="inlineStr">
        <is>
          <t>Use of estimates</t>
        </is>
      </c>
      <c r="B7" s="4" t="inlineStr">
        <is>
          <t>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s. Significant items subject
to such estimates and assumptions include, but not limited to, the useful lives of property and equipment, allowance for doubtful accounts
and advance to suppliers, valuation of inventories, Impairment of long-lived assets, and assumptions related to the consolidation of
entities in which the Company holds variable interests. Actual results could differ from those estimates.</t>
        </is>
      </c>
    </row>
    <row r="8">
      <c r="A8" s="4" t="inlineStr">
        <is>
          <t>Cash and cash equivalents</t>
        </is>
      </c>
      <c r="B8" s="4" t="inlineStr">
        <is>
          <t>Cash
and cash equivalents For
purposes of the statements of cash flows, the Company considers all highly liquid instruments purchased with an original maturity
of three months or less and money market accounts to be cash equivalents. As of December 31, 2020 and 2019, the Company had no
cash equivalents.</t>
        </is>
      </c>
    </row>
    <row r="9">
      <c r="A9" s="4" t="inlineStr">
        <is>
          <t>Inventories, net</t>
        </is>
      </c>
      <c r="B9" s="4" t="inlineStr">
        <is>
          <t>Inventories,
net Inventories
consist of goods in transit and finished goods and are stated at the lower of cost or net realizable value. The cost of inventories
is calculated using the weighted average basis. Adjustments are recorded to write down the cost of inventory to the estimated
net realizable value due to slow-moving merchandise and damaged goods, which is dependent upon factors such as historical and
forecasted consumer demand, and promotional environment. The Company takes ownership, risks and rewards of the products purchased,
and has sole discretion in establishing prices for the goods to be sold. Write downs are recorded in cost of revenues in the Consolidated
Statements of Income and Comprehensive Income.</t>
        </is>
      </c>
    </row>
    <row r="10">
      <c r="A10" s="4" t="inlineStr">
        <is>
          <t>Property and equipment, net</t>
        </is>
      </c>
      <c r="B10" s="4" t="inlineStr">
        <is>
          <t>Property
and equipment, ne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Electronic equipment 5 years
Office furniture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sold or otherwise retired are removed from the accounts and any gain or loss
is included in the consolidated statements of income and comprehensive income.</t>
        </is>
      </c>
    </row>
    <row r="11">
      <c r="A11" s="4" t="inlineStr">
        <is>
          <t>Intangible assets, net</t>
        </is>
      </c>
      <c r="B11" s="4" t="inlineStr">
        <is>
          <t>Intangible
assets, net Intangible
assets consist primarily of a customized software system purchased from a third-party vendor, used for accounting and production
management. Intangible assets are stated at cost less accumulated amortization. Intangible assets are amortized using the straight-line
method over the estimated useful economic life of 3 years.</t>
        </is>
      </c>
    </row>
    <row r="12">
      <c r="A12" s="4" t="inlineStr">
        <is>
          <t>Impairment of long-lived assets</t>
        </is>
      </c>
      <c r="B12" s="4" t="inlineStr">
        <is>
          <t>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ndicators
of impairments of these assets as of December 31, 2020 and 2019.</t>
        </is>
      </c>
    </row>
    <row r="13">
      <c r="A13" s="4" t="inlineStr">
        <is>
          <t>Fair value of financial instruments</t>
        </is>
      </c>
      <c r="B13" s="4" t="inlineStr">
        <is>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dvances
to suppliers, due to related parties, accounts payable, trade notes payable, deferred revenue, taxes payable, and accrued expenses
and other current liabilities approximate their recorded values due to their short-term maturities</t>
        </is>
      </c>
    </row>
    <row r="14">
      <c r="A14" s="4" t="inlineStr">
        <is>
          <t>Leases</t>
        </is>
      </c>
      <c r="B14" s="4" t="inlineStr">
        <is>
          <t>Leases On
January 1, 2020, the Company adopted Accounting Standards Update (“ASU”) 2016-02, Leases (as amended by ASU 2018-01,
2018-10, 2018-11, 2018-20, and 2019-01, collectively “ASC 842”). For all leases that were entered into prior to the
effective date of ASC 842,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elected not to record assets and liabilities on its consolidated balance sheet for new or existing lease arrangements with terms
of 12 months or less. The Company recognizes lease expenses for such lease on a straight-line basis over the lease term. Upon
the adoption of the new guidance on January 1, 2020, the Company recognized operating lease ROU assets and operating lease
liabilities of approximately $3.7 million. The remaining balance of lease liabilities are presented within current portion of
operating lease liabilities and the non-current portion of operating lease liabilities on the consolidated balance sheets. See
Note 11 for further discussion.</t>
        </is>
      </c>
    </row>
    <row r="15">
      <c r="A15" s="4" t="inlineStr">
        <is>
          <t>Revenue recognition</t>
        </is>
      </c>
      <c r="B15" s="4" t="inlineStr">
        <is>
          <t>Revenue
recognition The Company through its website www.1juhao.com and mobile applications,
engages primarily in online sale of cosmetic products, health and nutritional supplements and general merchandise products sourced from
manufacturers and distributors in China, and also offers an online marketplace that enables third-party sellers to sell their products
on the Company’s online platform. Customers place their orders for products or services online through the Company’s website
and mobile applications. Payment for the purchased products or services is generally made either before delivery or upon delivery.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Consistent
with the criteria of ASC 606, the Company recognizes revenues when the Company satisfies a performance obligation by transferring
a promised goods or services to a customer. Goods or services is transferred when the customer obtains control of it, which generally
occurs upon the delivery of the products to customers.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revenues
should be recognized in the net amount for the amount of commission which the Company earns in exchange for arranging for the
specified goods or services to be provided by other parties. Revenue is recorded net of value-added taxes. The
Company recognizes revenue net of discounts and return allowances when the products are delivered and title passes to customers.
Significant judgement is required to estimate return allowances. For online direct sales business with return conditions, the
Company reasonably estimate the possibility of return based on the historical experience, changes in judgments on these assumptions
and estimates could materially impact the amount of net revenues recognized. The Company generally grants customers 7 days of
free return upon receiving goods according to PRC law regarding online purchased products. As of December 31, 2020 and 2019,
no return allowances were recorded. The Company primarily sells cosmetic products,
health and nutritional supplements and household products through online direct sales. The Company recognizes product revenues from the
online direct sales on a gross basis as the Company is a principal because it controls the promised good or service before transferring
it to a customer. This control is determined by the following indicators 1) The Company is the primary obligor in the sales transaction
and responsible for fulfilling the promise to provide the product and service; 2) The Company bears the inventory risk. The Company will
first indemnify customers for product damages and then request reimbursements from suppliers if the suppliers are determined to be responsible
for the damages; 3) The Company has discretion in establishing the prices and control over the entire transaction. For the year ended
December 31, 2020, 2019 and 2018, approximately $21.3 million, $50.19 million and $17.78 million cost of products were purchased, packed
and delivered by the Company at the warehouse of a subsidiary of Jiangsu Longrich Group Co., Ltd (“Longrich Group”), a supplier
controlled by the Chairman and CEO of the Company, which generated approximately $23.4 million, $54.39 million and $18.34 million revenues,
respectively. Other
than revenue from online direct sales, the Company also earns service fees charged to third-party sellers for participating in
the Company’s online marketplace, where the Company generally is acting as an agent and its performance obligation is to
arrange for the provision of the specified goods or services by those third-party sellers. During the years ended December 31,
2020, 2019 and 2018, revenue from service fees were $72,664, nil and $634, respectively. Unearned
revenue consists of payments received or awards to customers related to unsatisfied performance obligations at the end of the
period, included in deferred revenues in the Company’s Consolidated Balance Sheets. As of December 31, 2020 and 2019,
the Company had total deferred revenue of $1,701,321 and $1,987,105, respectively, which mainly represent the proceeds received
for orders placed at end of each period, while the deliveries were accomplished at the beginning of the next periods, when they
were recognized as revenue. Revenue
is recognized at a point in time when the goods are transferred to customers, and no remaining performance obligation in future
periods.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t>
        </is>
      </c>
    </row>
    <row r="16">
      <c r="A16" s="4" t="inlineStr">
        <is>
          <t>Cost of revenue</t>
        </is>
      </c>
      <c r="B16" s="4" t="inlineStr">
        <is>
          <t>Cost
of revenue Cost
of revenue consists primarily of purchase price of products, inbound shipping charges and write-downs of inventory. Shipping charges
to receive products from the suppliers are included in the inventories, and recognized as cost of revenues upon sale of the products
to the customers.</t>
        </is>
      </c>
    </row>
    <row r="17">
      <c r="A17" s="4" t="inlineStr">
        <is>
          <t>Fulfillment expenses</t>
        </is>
      </c>
      <c r="B17" s="4" t="inlineStr">
        <is>
          <t>Fulfillment
expenses Fulfillment
expenses consist primarily of expenses charged by third-party couriers for dispatching and delivering the Company’s
products and rental expenses of leased warehouse. Shipping cost included in fulfillment costs amounted to $2,201,457, $2,107,761
and $969,901 for the years ended December 31, 2020, 2019 and 2018, respectively.</t>
        </is>
      </c>
    </row>
    <row r="18">
      <c r="A18" s="4" t="inlineStr">
        <is>
          <t>Marketing expenses</t>
        </is>
      </c>
      <c r="B18" s="4" t="inlineStr">
        <is>
          <t>Marketing
expenses Marketing
costs primarily consist of targeted online advertising, payroll and related expenses for personnel engaged in marketing and selling
activities. We also participate in cooperative advertising arrangements with certain of our vendors, and other third parties. Advertising
costs, which consist primarily of online advertising and outdoor advertising, are expensed as incurred, which were insignificant
for the years ended December 31, 2020, 2019 and 2018, respectively.</t>
        </is>
      </c>
    </row>
    <row r="19">
      <c r="A19" s="4" t="inlineStr">
        <is>
          <t>Income taxes</t>
        </is>
      </c>
      <c r="B19" s="4" t="inlineStr">
        <is>
          <t>Income
taxes The
Company’s subsidiaries in China and Hong Kong are subject to the income tax laws of the PRC and Hong Kong. No taxable income
was generated outside the PRC for the years ended December 31, 2020, 2019 and 2018.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 of December 31, 2020 and
2019, the Company did not have any significant unrecognized deferred tax assets and liabilities, respectively.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 2020 and 2019. As of December 31, 2020, the tax years ended December 31, 2016 through December 31, 2020 for the Company’s
PRC subsidiaries remain open for statutory examination by PRC tax authorities.</t>
        </is>
      </c>
    </row>
    <row r="20">
      <c r="A20" s="4" t="inlineStr">
        <is>
          <t>Value added tax (“VAT”)</t>
        </is>
      </c>
      <c r="B20" s="4" t="inlineStr">
        <is>
          <t>Value
added tax (“VAT”) Sales revenue represents the invoiced value of
goods, net of VAT. The applicable VAT rate was 16% or 10% (depending on the type of goods involved) for products sold in the PRC. The
applicable VAT rate of 16% and 10% decreased to 13% and 9% starting from April 1, 2019. The VAT may be offset by VAT paid by the Company
on raw materials and other materials included in the cost of producing or acquiring its finished products. The Company recorded a VAT
payable or recoverable net of payments in the accompanying consolidated financial statements. All of the VAT returns filed by the Company’s
subsidiaries and VIE in China, have been and remain subject to examination by the tax authorities for five years from the date of filing.</t>
        </is>
      </c>
    </row>
    <row r="21">
      <c r="A21" s="4" t="inlineStr">
        <is>
          <t>Comprehensive income</t>
        </is>
      </c>
      <c r="B21" s="4" t="inlineStr">
        <is>
          <t>Comprehensive
income Comprehensive
income consists of two components, net income and other comprehensive income. Other comprehensive income consists of foreign currency
translation adjustment from the Company not using the U.S. dollar as its functional currency.</t>
        </is>
      </c>
    </row>
    <row r="22">
      <c r="A22" s="4" t="inlineStr">
        <is>
          <t>Earnings per share</t>
        </is>
      </c>
      <c r="B22" s="4" t="inlineStr">
        <is>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0, 2019 and 2018, the Company had no potential common shares outstanding that could potentially
dilute EPS in the future.</t>
        </is>
      </c>
    </row>
    <row r="23">
      <c r="A23" s="4" t="inlineStr">
        <is>
          <t>Statement of cash flows</t>
        </is>
      </c>
      <c r="B23" s="4" t="inlineStr">
        <is>
          <t>Statement
of cash flows In
accordance with ASC 230, “Statement of Cash Flows,” cash flows from the Company’s operations are formulated
based upon the local currencies, and then translated at average translation rates for the periods. As a result, amounts related
to assets and liabilities reported on the statements of cash flows will not necessarily agree with changes in the corresponding
balances on the balance sheets.</t>
        </is>
      </c>
    </row>
    <row r="24">
      <c r="A24" s="4" t="inlineStr">
        <is>
          <t>Concentrations of credit risk</t>
        </is>
      </c>
      <c r="B24" s="4" t="inlineStr">
        <is>
          <t>Concentrations
of credit risk For
the year ended December 31, 2020, two customers accounted for approximately 18.6% and 10.6% of the Company’s total sales.
For the year ended December 31, 2019, two customers accounted for approximately 14.0% and 10.4% of the Company’s total sales.
For the year ended December 31, 2018, no customers accounted for more than 10% of the Company’s total sales. For
the year ended December 31, 2020, one major supplier, a related party, accounted for approximately 87% of the total purchases.
For the year ended December 31, 2019, the same related party supplier, accounted for approximately 90% of the total purchases.
For the year ended December 31, 2018, the same related party supplier, accounted for approximately 83% of the total purchases.
See Note 10 to the consolidated financial statements for additional information on related parities transactions.</t>
        </is>
      </c>
    </row>
    <row r="25">
      <c r="A25" s="4" t="inlineStr">
        <is>
          <t>Risks and Uncertainties</t>
        </is>
      </c>
      <c r="B25" s="4" t="inlineStr">
        <is>
          <t>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All
of the Company’s revenues are derived from sales in China. Since late January 2020, the coronavirus (“COVID-19”)
was rapidly evolving in China and globally led to disruptions in the business and transportation. The Chinese government implemented
a series of restrictions, including lock-downs, social distancing requirements, and travel restrictions that drastically reduced
traditional offline business. The government-imposed restrictions and the fear of infection dramatically reshaped the Chinese
consumers’ purchase behavior. A significant portion of the consumers’ demand fulfilled through offline retail stores
before the pandemic was replaced by online purchases. Additionally, since March 2020, the Chinese government has eased its COVID-19
restrictions domestically, and the Chinese domestic business started to recover. The Company’s operations for the year ended
December 31, 2020 was not significantly impacted by the COVID-19 outbreak due to increased online demand during lock-down periods
and the ease of restrictions since March 2020. However, it is not possible to determine the ultimate impact of the COVID-19 pandemic
on the Company’s business operations and financial results, which is highly dependent on numerous factors, including the
duration and spread of the pandemic and any resurgence of COVID-19 in China or elsewhere, actions taken by governments, the responses
of businesses and individuals to the pandemic.</t>
        </is>
      </c>
    </row>
    <row r="26">
      <c r="A26" s="4" t="inlineStr">
        <is>
          <t>Foreign currency translation</t>
        </is>
      </c>
      <c r="B26" s="4" t="inlineStr">
        <is>
          <t>Foreign
currency translation The
Company’s financial information is presented in U.S. dollars (“USD”). The functional currency of the Company
is the Chinese Yuan, Renminbi (“RMB”), the currency of the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December 31, 2020 and 2019 were RMB1 for $0.1531 and $0.1435, respectively. The average exchange
rates for the years ended December 31, 2020, 2019 and 2018 were RMB1 for $0.1450, $0.1447 and $0.1511, respectively.</t>
        </is>
      </c>
    </row>
    <row r="27">
      <c r="A27" s="4" t="inlineStr">
        <is>
          <t>Recent accounting pronouncements</t>
        </is>
      </c>
      <c r="B27" s="4" t="inlineStr">
        <is>
          <t>Recent
accounting pronouncement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In November 19, 2019, the FASB issued ASU 2019-10 to amend the effective date for ASU
2016-13 to be fiscal years beginning after December 15, 2022 and interim periods therein. The Company does not believe this
guidance will have a material impact on its consolidated financial statements. In
December 2019, the FASB issued ASU 2019-12, Income Taxes (Topic 740): Simplifying the Accounting for Income Taxes, which removes
certain exceptions to the general principles in Topic 740, and also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The Company will adopt this
ASU within annual reporting period of September 30, 2022 and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 (Tables)</t>
        </is>
      </c>
      <c r="B1" s="2" t="inlineStr">
        <is>
          <t>12 Months Ended</t>
        </is>
      </c>
    </row>
    <row r="2">
      <c r="B2" s="2" t="inlineStr">
        <is>
          <t>Dec. 31, 2020</t>
        </is>
      </c>
    </row>
    <row r="3">
      <c r="A3" s="3" t="inlineStr">
        <is>
          <t>Accounting Policies [Abstract]</t>
        </is>
      </c>
    </row>
    <row r="4">
      <c r="A4" s="4" t="inlineStr">
        <is>
          <t>Schedule of subsidiaries company</t>
        </is>
      </c>
      <c r="B4" s="4" t="inlineStr">
        <is>
          <t>Name
of Entity Date
of Incorporation Place
of Incorporation %
of Ownership Principal
Activities
Jowell Global August 16, 2019 Cayman Islands Parent, 100 Holding Company
Jowell Tech June 24, 2019 Hong Kong 100 Holding Company
Shanghai Jowell
October 15, 2019 Shanghai, China 100 Holding Company
Shanghai Juhao July 31, 2012 Shanghai, China N/A (VIE) Online Reta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rrying amount of VIE's consolidated assets and liabilities</t>
        </is>
      </c>
      <c r="B4" s="4" t="inlineStr">
        <is>
          <t xml:space="preserve">December 31, December 31,
Current assets $ 25,120,401 $ 11,190,351
Total non-current assets $ 3,850,210 $ 69,088
Total assets $ 28,970,611 $ 11,259,439
Total current liabilities $ 10,968,645 $ 6,884,793
Total non-current liabilities $ 2,967,193 $ - </t>
        </is>
      </c>
    </row>
    <row r="5">
      <c r="A5" s="4" t="inlineStr">
        <is>
          <t>Schedule of operating results of the VIEs</t>
        </is>
      </c>
      <c r="B5" s="4" t="inlineStr">
        <is>
          <t xml:space="preserve">For the years ended December 31,
2020 2019 2018
Revenue $ 96,879,173 $ 61,775,903 $ 24,187,596
Operating expenses $ 90,776,328 $ 60,071,451 $ 22,202,927
Net income $ 4,576,721 $ 1,278,359 $ 1,477,907 </t>
        </is>
      </c>
    </row>
    <row r="6">
      <c r="A6" s="4" t="inlineStr">
        <is>
          <t>Schedule of cash flow of the VIE's</t>
        </is>
      </c>
      <c r="B6" s="4" t="inlineStr">
        <is>
          <t xml:space="preserve">For the years ended December 31,
2020 2019 2018
Net cash provided by (used in) operating activities $ 7,329,182 $ (856,332 ) $ 156,921
Net cash used in investing activities $ (116,746 ) $ (46,135 ) $ (40,146 )
Net cash provided by (used in) financing activities $ 5,752,534 $ 636,702 $ (7,318 )
Net increase (decrease) in cash $ 13,630,301 $ (216,258 ) $ 98,334 </t>
        </is>
      </c>
    </row>
    <row r="7">
      <c r="A7" s="4" t="inlineStr">
        <is>
          <t>Schedule of estimated useful lives</t>
        </is>
      </c>
      <c r="B7" s="4" t="inlineStr">
        <is>
          <t xml:space="preserve">Useful life
Electronic equipment 5 years
Office furniture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0</t>
        </is>
      </c>
    </row>
    <row r="3">
      <c r="A3" s="3" t="inlineStr">
        <is>
          <t>Inventory Disclosure [Abstract]</t>
        </is>
      </c>
    </row>
    <row r="4">
      <c r="A4" s="4" t="inlineStr">
        <is>
          <t>Schedule of inventory consisted</t>
        </is>
      </c>
      <c r="B4" s="4" t="inlineStr">
        <is>
          <t xml:space="preserve">December 31, December 31,
Goods in transit $ 542,331 $ 1,170,641
Finished goods 6,881,437 1,316,742
Subtotal 7,423,768 2,487,383
Less: inventory reserve (25,520 ) -
Inventories, net $ 7,398,248 $ 2,487,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dvance to Suppliers, Net (Tables)</t>
        </is>
      </c>
      <c r="B1" s="2" t="inlineStr">
        <is>
          <t>12 Months Ended</t>
        </is>
      </c>
    </row>
    <row r="2">
      <c r="B2" s="2" t="inlineStr">
        <is>
          <t>Dec. 31, 2020</t>
        </is>
      </c>
    </row>
    <row r="3">
      <c r="A3" s="3" t="inlineStr">
        <is>
          <t>Advance To Suppliers Net Major Suppliers [Abstract]</t>
        </is>
      </c>
    </row>
    <row r="4">
      <c r="A4" s="4" t="inlineStr">
        <is>
          <t>Schedule of advances to suppliers</t>
        </is>
      </c>
      <c r="B4" s="4" t="inlineStr">
        <is>
          <t xml:space="preserve">December 31, December 31,
Advances for products purchasing from third parties $ 2,125,548 $ 149,982
Advances for products purchasing from Longrich Group 583,387 8,052,988
Subtotal 2,708,935 8,202,970
Less: allowance for doubtful accounts - -
Total $ 2,708,935 $ 8,202,9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December 31, December 31,
Electronic equipment $ 53,473 $ 48,814
Office furniture 2,589 2,427
56,062 51,241
Less: accumulated depreciation (43,268 ) (35,926 )
Property and equipment, net $ 12,794 $ 15,3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intangible assets, net</t>
        </is>
      </c>
      <c r="B4" s="4" t="inlineStr">
        <is>
          <t xml:space="preserve">December 31, December 31,
Software $ 79,406 $ 74,445
Less: accumulated amortization (44,473 ) (20,672 )
Intangible assets, net $ 34,933 $ 53,773 </t>
        </is>
      </c>
    </row>
    <row r="5">
      <c r="A5" s="4" t="inlineStr">
        <is>
          <t>Schedule of estimated amortization expenses</t>
        </is>
      </c>
      <c r="B5" s="4" t="inlineStr">
        <is>
          <t xml:space="preserve">Year ending December 31, Amortization expense
2021 34,933
Total $ 34,9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Disclosure Text Block Supplement [Abstract]</t>
        </is>
      </c>
    </row>
    <row r="4">
      <c r="A4" s="4" t="inlineStr">
        <is>
          <t>Schedule of accrued expenses and other current liabilities</t>
        </is>
      </c>
      <c r="B4" s="4" t="inlineStr">
        <is>
          <t>December 31, December 31,
Customer security deposits (a) $ 1,189,095 $ 1,677,802
Other payables 20,010 118,871
Total $ 1,209,105 $ 1,796,673
a. A
majority of customer security deposits are from distributors who make bulk purchases from the Company. The Company offers these
customers favorable pricing, but requires each of these customers to maintain a certain amount of security deposit to be a sales
distributor. The deposits are interest-free and shall be returned to those customers when customers terminate their distribution
relationship with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450000000</v>
      </c>
      <c r="C4" s="5" t="n">
        <v>450000000</v>
      </c>
    </row>
    <row r="5">
      <c r="A5" s="4" t="inlineStr">
        <is>
          <t>Common stock, shares issued</t>
        </is>
      </c>
      <c r="B5" s="5" t="n">
        <v>21149425</v>
      </c>
      <c r="C5" s="5" t="n">
        <v>20000000</v>
      </c>
    </row>
    <row r="6">
      <c r="A6" s="4" t="inlineStr">
        <is>
          <t>Common stock, shares outstanding</t>
        </is>
      </c>
      <c r="B6" s="5" t="n">
        <v>21149425</v>
      </c>
      <c r="C6" s="5" t="n">
        <v>20000000</v>
      </c>
    </row>
    <row r="7">
      <c r="A7" s="4" t="inlineStr">
        <is>
          <t>Preferred shares, par value (in Dollars per share)</t>
        </is>
      </c>
      <c r="B7" s="7" t="n">
        <v>0.0001</v>
      </c>
      <c r="C7" s="7" t="n">
        <v>0.0001</v>
      </c>
    </row>
    <row r="8">
      <c r="A8" s="4" t="inlineStr">
        <is>
          <t>Preferred shares, shares authorized</t>
        </is>
      </c>
      <c r="B8" s="5" t="n">
        <v>50000000</v>
      </c>
      <c r="C8" s="5" t="n">
        <v>50000000</v>
      </c>
    </row>
    <row r="9">
      <c r="A9" s="4" t="inlineStr">
        <is>
          <t>Preferred shares, shares issued</t>
        </is>
      </c>
      <c r="B9" s="5" t="n">
        <v>750000</v>
      </c>
      <c r="C9" s="5" t="n">
        <v>750000</v>
      </c>
    </row>
    <row r="10">
      <c r="A10" s="4" t="inlineStr">
        <is>
          <t>Preferred shares, shares outstanding</t>
        </is>
      </c>
      <c r="B10" s="5" t="n">
        <v>750000</v>
      </c>
      <c r="C10" s="5"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balance sheet information related to operating lease</t>
        </is>
      </c>
      <c r="B4" s="4" t="inlineStr">
        <is>
          <t xml:space="preserve">December 31,
Operating lease assets:
Operating lease right of use asset – related party $ 3,674,255
Total operating lease assets 3,674,255
Operating lease obligations:
Current operating lease liabilities 721,003
Non-current operating lease liabilities 2,967,193
Total operating lease obligations $ 3,688,196 </t>
        </is>
      </c>
    </row>
    <row r="5">
      <c r="A5" s="4" t="inlineStr">
        <is>
          <t>Schedule of weighted-average remaining lease term and the weighted-average discount rate of leases</t>
        </is>
      </c>
      <c r="B5" s="4" t="inlineStr">
        <is>
          <t>December 31,
Weighted-average remaining lease term 4 years
Weighted-average discount rate 4.75 %</t>
        </is>
      </c>
    </row>
    <row r="6">
      <c r="A6" s="4" t="inlineStr">
        <is>
          <t>Schedule of maturity of operating lease liabilities</t>
        </is>
      </c>
      <c r="B6" s="4" t="inlineStr">
        <is>
          <t xml:space="preserve">12 months ending December 31,
2021 $ 873,872
2022 961,259
2023 1,057,385
2024 1,163,124
Total lease payments 4,055,640
Less:
imputed interest (367,444 )
Total lease liabilities $ 3,688,1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axes (Tables)</t>
        </is>
      </c>
      <c r="B1" s="2" t="inlineStr">
        <is>
          <t>12 Months Ended</t>
        </is>
      </c>
    </row>
    <row r="2">
      <c r="B2" s="2" t="inlineStr">
        <is>
          <t>Dec. 31, 2020</t>
        </is>
      </c>
    </row>
    <row r="3">
      <c r="A3" s="3" t="inlineStr">
        <is>
          <t>Income Tax Disclosure [Abstract]</t>
        </is>
      </c>
    </row>
    <row r="4">
      <c r="A4" s="4" t="inlineStr">
        <is>
          <t>Schedule of provision of income tax</t>
        </is>
      </c>
      <c r="B4" s="4" t="inlineStr">
        <is>
          <t xml:space="preserve">For the years ended December 31,
2020 2019 2018
Current income tax provision $ 1,538,273 $ 427,359 $ 506,513
Deferred income taxes benefit (6,043 ) - -
Total $ 1,532,230 $ 427,359 $ 506,513 </t>
        </is>
      </c>
    </row>
    <row r="5">
      <c r="A5" s="4" t="inlineStr">
        <is>
          <t>Schedule of effective income tax rate reconciliation</t>
        </is>
      </c>
      <c r="B5" s="4" t="inlineStr">
        <is>
          <t>For the years ended December 31,
2020 2019 2018
China Statutory income tax rate 25.0 % 25.0 % 25.0 %
Losses in tax-exempted non-PRC entities 4.9 % - -
Non-deductible expenses-permanent difference - 0.1 % 0.5 %
Effective tax rate 29.9 % 25.1 % 25.5 %</t>
        </is>
      </c>
    </row>
    <row r="6">
      <c r="A6" s="4" t="inlineStr">
        <is>
          <t>Schedule of tax payable</t>
        </is>
      </c>
      <c r="B6" s="4" t="inlineStr">
        <is>
          <t xml:space="preserve">December 31, December 31,
VAT tax payable $ 83,153 $ 6,855
Income tax payable 907,133 113,049
Other taxes payable 21,489 6,415
Total $ 1,011,775 $ 126,3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revenue by major merchandise categories</t>
        </is>
      </c>
      <c r="B4" s="4" t="inlineStr">
        <is>
          <t>For the years ended December 31,
2020 2019 2018
Cosmetic products (a) $ 18,700,973 $ 18,470,489 $ 11,695,598
Health and Nutritional supplements (b) 52,372,561 22,672,288 5,435,578
Household products (c) 25,732,975 20,633,126 7,055,786
Others 72,664 - 634
Total $ 96,879,173 $ 61,775,903 $ 24,187,596
(a) Cosmetic
products mainly include products of lotion, oral care, shampoo, soap and fragrance.
(b) Health and Nutritional supplements are health
care supplements such as vitamins, edible fungus, functional capsules, etc.
(c) Household products are consumer products, which mainly include functional shoes, smartphones, cooking pot, water purifier and magnetic tamp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ondensed Financial Information of the Parent Company (Tables)</t>
        </is>
      </c>
      <c r="B1" s="2" t="inlineStr">
        <is>
          <t>12 Months Ended</t>
        </is>
      </c>
    </row>
    <row r="2">
      <c r="B2" s="2" t="inlineStr">
        <is>
          <t>Dec. 31, 2020</t>
        </is>
      </c>
    </row>
    <row r="3">
      <c r="A3" s="3" t="inlineStr">
        <is>
          <t>Condensed Financial Information Disclosure [Abstract]</t>
        </is>
      </c>
    </row>
    <row r="4">
      <c r="A4" s="4" t="inlineStr">
        <is>
          <t>Schedule of parent company balance sheets</t>
        </is>
      </c>
      <c r="B4" s="4" t="inlineStr">
        <is>
          <t xml:space="preserve">As of December 31,
2020 2019
ASSETS
Current assets:
Cash $ 4,602,243 $ -
Deferred offering costs 292,000 -
Non-current assets
Investment in subsidiaries and VIE 15,034,773 4,374,646
Total assets $ 19,929,016 $ 4,374,646
LIABILITIES AND SHAREHOLDERS’ EQUITY
LIABILITIES
Due to related parties $ 1,184,272 $ -
STOCKHOLDERS’ EQUITY
Common stock, $0.0001 par value, 450,000,000 shares authorized, 21,149,425 and 20,000,000 issued and outstanding at December 31, 2020 and 2019, respectively 2,115 2,000
Preferred shares, $0.0001 par value, 50,000,000 shares authorized, 750,000 issued and outstanding at December 31, 2020 and 2019 75 75
Additional paid-in capital 14,171,120 4,171,235
Statutory reserve 394,541 94,837
Retained earnings 3,353,031 66,043
Accumulated other comprehensive income 823,862 40,456
Total stockholders’ equity 18,744,744 4,374,646
Total liabilities and stockholders’ equity $ 19,929,016 $ 4,374,646 </t>
        </is>
      </c>
    </row>
    <row r="5">
      <c r="A5" s="4" t="inlineStr">
        <is>
          <t>Schedule of parent company statements of income and comprehensive income</t>
        </is>
      </c>
      <c r="B5" s="4" t="inlineStr">
        <is>
          <t xml:space="preserve">For the Years Ended December 31,
2020 2019 2018
GENERAL AND ADMINISTRATIVE EXPENSES $ (990,029 ) $ - $ -
EQUITY IN EARNINGS OF SUBSIDIARIES AND VIE 4,576,721 1,278,359 1,477,907
NET INCOME 3,586,692 1,278,359 1,477,907
FOREIGN CURRENCY TRANSLATION ADJUSTMENT 783,406 2,437 (110,179 )
COMPREHENSIVE INCOME $ 4,370,098 $ 1,280,796 $ 1,367,728 </t>
        </is>
      </c>
    </row>
    <row r="6">
      <c r="A6" s="4" t="inlineStr">
        <is>
          <t>Schedule of parent company statements of cash flows</t>
        </is>
      </c>
      <c r="B6" s="4" t="inlineStr">
        <is>
          <t xml:space="preserve">For the Years Ended December 31,
2020 2019 2018
CASH FLOWS FROM OPERATING ACTIVITIES:
Net income $ 3,586,692 $ 1,278,359 $ 1,477,907
Adjustments to reconcile net cash flows from operating activities:
Equity in earnings of subsidiaries and VIE (4,576,721 ) (1,278,359 ) (1,477,907 )
Net cash used in operating activities (990,029 ) - -
CASH FLOWS FROM FINANCING ACTIVITIES:
Deferred offering costs (292,000 ) - -
Issuance of Ordinary Shares 4,700,000 - -
Proceeds from related party loans 1,184,272 - -
Net cash provided by financing activities 5,592,272 - -
CHANGES IN CASH 4,602,243 - -
CASH, beginning of year - - -
CASH, end of year $ 4,602,243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 - Exclusive Option Agreement [Member]</t>
        </is>
      </c>
      <c r="B1" s="2" t="inlineStr">
        <is>
          <t>12 Months Ended</t>
        </is>
      </c>
    </row>
    <row r="2">
      <c r="B2" s="2" t="inlineStr">
        <is>
          <t>Dec. 31, 2020</t>
        </is>
      </c>
    </row>
    <row r="3">
      <c r="A3" s="3" t="inlineStr">
        <is>
          <t>Organization and Nature of Business (Details) [Line Items]</t>
        </is>
      </c>
    </row>
    <row r="4">
      <c r="A4" s="4" t="inlineStr">
        <is>
          <t>Agreement effective term</t>
        </is>
      </c>
      <c r="B4" s="4" t="inlineStr">
        <is>
          <t>10 years</t>
        </is>
      </c>
    </row>
    <row r="5">
      <c r="A5" s="4" t="inlineStr">
        <is>
          <t>Additional renewed term</t>
        </is>
      </c>
      <c r="B5"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6" customWidth="1" min="2" max="2"/>
  </cols>
  <sheetData>
    <row r="1">
      <c r="A1" s="1" t="inlineStr">
        <is>
          <t>Organization and Nature of Business (Details) - Schedule of subsidiaries company</t>
        </is>
      </c>
      <c r="B1" s="2" t="inlineStr">
        <is>
          <t>12 Months Ended</t>
        </is>
      </c>
    </row>
    <row r="2">
      <c r="B2" s="2" t="inlineStr">
        <is>
          <t>Dec. 31, 2020</t>
        </is>
      </c>
    </row>
    <row r="3">
      <c r="A3" s="4" t="inlineStr">
        <is>
          <t>Jowell Global [Member]</t>
        </is>
      </c>
    </row>
    <row r="4">
      <c r="A4" s="3" t="inlineStr">
        <is>
          <t>Subsidiary of Limited Liability Company or Limited Partnership [Line Items]</t>
        </is>
      </c>
    </row>
    <row r="5">
      <c r="A5" s="4" t="inlineStr">
        <is>
          <t>Name of Entity</t>
        </is>
      </c>
      <c r="B5" s="4" t="inlineStr">
        <is>
          <t>Jowell Global</t>
        </is>
      </c>
    </row>
    <row r="6">
      <c r="A6" s="4" t="inlineStr">
        <is>
          <t>Date of Incorporation</t>
        </is>
      </c>
      <c r="B6" s="4" t="inlineStr">
        <is>
          <t>Aug. 16,
		2019</t>
        </is>
      </c>
    </row>
    <row r="7">
      <c r="A7" s="4" t="inlineStr">
        <is>
          <t>Place of Incorporation</t>
        </is>
      </c>
      <c r="B7" s="4" t="inlineStr">
        <is>
          <t>Cayman Islands</t>
        </is>
      </c>
    </row>
    <row r="8">
      <c r="A8" s="4" t="inlineStr">
        <is>
          <t>% of Ownership</t>
        </is>
      </c>
      <c r="B8" s="4" t="inlineStr">
        <is>
          <t>Parent, 100</t>
        </is>
      </c>
    </row>
    <row r="9">
      <c r="A9" s="4" t="inlineStr">
        <is>
          <t>Principal Activities</t>
        </is>
      </c>
      <c r="B9" s="4" t="inlineStr">
        <is>
          <t>Holding Company</t>
        </is>
      </c>
    </row>
    <row r="10">
      <c r="A10" s="4" t="inlineStr">
        <is>
          <t>Jowell Tech [Member]</t>
        </is>
      </c>
    </row>
    <row r="11">
      <c r="A11" s="3" t="inlineStr">
        <is>
          <t>Subsidiary of Limited Liability Company or Limited Partnership [Line Items]</t>
        </is>
      </c>
    </row>
    <row r="12">
      <c r="A12" s="4" t="inlineStr">
        <is>
          <t>Name of Entity</t>
        </is>
      </c>
      <c r="B12" s="4" t="inlineStr">
        <is>
          <t>Jowell Tech</t>
        </is>
      </c>
    </row>
    <row r="13">
      <c r="A13" s="4" t="inlineStr">
        <is>
          <t>Date of Incorporation</t>
        </is>
      </c>
      <c r="B13" s="4" t="inlineStr">
        <is>
          <t>Jun. 24,
		2019</t>
        </is>
      </c>
    </row>
    <row r="14">
      <c r="A14" s="4" t="inlineStr">
        <is>
          <t>Place of Incorporation</t>
        </is>
      </c>
      <c r="B14" s="4" t="inlineStr">
        <is>
          <t>Hong Kong</t>
        </is>
      </c>
    </row>
    <row r="15">
      <c r="A15" s="4" t="inlineStr">
        <is>
          <t>% of Ownership</t>
        </is>
      </c>
      <c r="B15" s="4" t="inlineStr">
        <is>
          <t>100</t>
        </is>
      </c>
    </row>
    <row r="16">
      <c r="A16" s="4" t="inlineStr">
        <is>
          <t>Principal Activities</t>
        </is>
      </c>
      <c r="B16" s="4" t="inlineStr">
        <is>
          <t>Holding Company</t>
        </is>
      </c>
    </row>
    <row r="17">
      <c r="A17" s="4" t="inlineStr">
        <is>
          <t>Shanghai Jowell [Member]</t>
        </is>
      </c>
    </row>
    <row r="18">
      <c r="A18" s="3" t="inlineStr">
        <is>
          <t>Subsidiary of Limited Liability Company or Limited Partnership [Line Items]</t>
        </is>
      </c>
    </row>
    <row r="19">
      <c r="A19" s="4" t="inlineStr">
        <is>
          <t>Name of Entity</t>
        </is>
      </c>
      <c r="B19" s="4" t="inlineStr">
        <is>
          <t>Shanghai Jowell</t>
        </is>
      </c>
    </row>
    <row r="20">
      <c r="A20" s="4" t="inlineStr">
        <is>
          <t>Date of Incorporation</t>
        </is>
      </c>
      <c r="B20" s="4" t="inlineStr">
        <is>
          <t>Oct. 15,
		2019</t>
        </is>
      </c>
    </row>
    <row r="21">
      <c r="A21" s="4" t="inlineStr">
        <is>
          <t>Place of Incorporation</t>
        </is>
      </c>
      <c r="B21" s="4" t="inlineStr">
        <is>
          <t>Shanghai, China</t>
        </is>
      </c>
    </row>
    <row r="22">
      <c r="A22" s="4" t="inlineStr">
        <is>
          <t>% of Ownership</t>
        </is>
      </c>
      <c r="B22" s="4" t="inlineStr">
        <is>
          <t>100</t>
        </is>
      </c>
    </row>
    <row r="23">
      <c r="A23" s="4" t="inlineStr">
        <is>
          <t>Principal Activities</t>
        </is>
      </c>
      <c r="B23" s="4" t="inlineStr">
        <is>
          <t>Holding Company</t>
        </is>
      </c>
    </row>
    <row r="24">
      <c r="A24" s="4" t="inlineStr">
        <is>
          <t>Shanghai Juhao [Member]</t>
        </is>
      </c>
    </row>
    <row r="25">
      <c r="A25" s="3" t="inlineStr">
        <is>
          <t>Subsidiary of Limited Liability Company or Limited Partnership [Line Items]</t>
        </is>
      </c>
    </row>
    <row r="26">
      <c r="A26" s="4" t="inlineStr">
        <is>
          <t>Name of Entity</t>
        </is>
      </c>
      <c r="B26" s="4" t="inlineStr">
        <is>
          <t>Shanghai Juhao</t>
        </is>
      </c>
    </row>
    <row r="27">
      <c r="A27" s="4" t="inlineStr">
        <is>
          <t>Date of Incorporation</t>
        </is>
      </c>
      <c r="B27" s="4" t="inlineStr">
        <is>
          <t>Jul. 31,
		2012</t>
        </is>
      </c>
    </row>
    <row r="28">
      <c r="A28" s="4" t="inlineStr">
        <is>
          <t>Place of Incorporation</t>
        </is>
      </c>
      <c r="B28" s="4" t="inlineStr">
        <is>
          <t>Shanghai, China</t>
        </is>
      </c>
    </row>
    <row r="29">
      <c r="A29" s="4" t="inlineStr">
        <is>
          <t>% of Ownership</t>
        </is>
      </c>
      <c r="B29" s="4" t="inlineStr">
        <is>
          <t xml:space="preserve"> </t>
        </is>
      </c>
    </row>
    <row r="30">
      <c r="A30" s="4" t="inlineStr">
        <is>
          <t>Principal Activities</t>
        </is>
      </c>
      <c r="B30" s="4" t="inlineStr">
        <is>
          <t>Online Retai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5" customWidth="1" min="1" max="1"/>
    <col width="14" customWidth="1" min="2" max="2"/>
    <col width="21" customWidth="1" min="3" max="3"/>
    <col width="31" customWidth="1" min="4" max="4"/>
    <col width="21" customWidth="1" min="5" max="5"/>
    <col width="31" customWidth="1" min="6" max="6"/>
    <col width="21" customWidth="1" min="7" max="7"/>
    <col width="24" customWidth="1" min="8" max="8"/>
    <col width="21" customWidth="1" min="9" max="9"/>
  </cols>
  <sheetData>
    <row r="1">
      <c r="A1" s="1" t="inlineStr">
        <is>
          <t>Summary of Significant Accounting Policies (Details)</t>
        </is>
      </c>
      <c r="B1" s="2" t="inlineStr">
        <is>
          <t>Apr. 01, 2019</t>
        </is>
      </c>
      <c r="C1" s="2" t="inlineStr">
        <is>
          <t>Dec. 31, 2020USD ($)</t>
        </is>
      </c>
      <c r="D1" s="2" t="inlineStr">
        <is>
          <t>Dec. 31, 2020USD ($)¥ / shares</t>
        </is>
      </c>
      <c r="E1" s="2" t="inlineStr">
        <is>
          <t>Dec. 31, 2019USD ($)</t>
        </is>
      </c>
      <c r="F1" s="2" t="inlineStr">
        <is>
          <t>Dec. 31, 2019USD ($)¥ / shares</t>
        </is>
      </c>
      <c r="G1" s="2" t="inlineStr">
        <is>
          <t>Dec. 31, 2018USD ($)</t>
        </is>
      </c>
      <c r="H1" s="2" t="inlineStr">
        <is>
          <t>Dec. 31, 2018¥ / shares</t>
        </is>
      </c>
      <c r="I1" s="2" t="inlineStr">
        <is>
          <t>Jan. 02, 2020USD ($)</t>
        </is>
      </c>
    </row>
    <row r="2">
      <c r="A2" s="3" t="inlineStr">
        <is>
          <t>Summary of Significant Accounting Policies (Details) [Line Items]</t>
        </is>
      </c>
    </row>
    <row r="3">
      <c r="A3" s="4" t="inlineStr">
        <is>
          <t>Estimated useful economic life</t>
        </is>
      </c>
      <c r="C3" s="4" t="inlineStr">
        <is>
          <t>3 years</t>
        </is>
      </c>
    </row>
    <row r="4">
      <c r="A4" s="4" t="inlineStr">
        <is>
          <t>Operating lease liabilities (in Dollars)</t>
        </is>
      </c>
      <c r="C4" s="6" t="n">
        <v>3688196</v>
      </c>
      <c r="D4" s="6" t="n">
        <v>3688196</v>
      </c>
      <c r="I4" s="6" t="n">
        <v>3700000</v>
      </c>
    </row>
    <row r="5">
      <c r="A5" s="4" t="inlineStr">
        <is>
          <t>Revenues (in Dollars)</t>
        </is>
      </c>
      <c r="C5" s="5" t="n">
        <v>96879173</v>
      </c>
      <c r="E5" s="6" t="n">
        <v>61775903</v>
      </c>
      <c r="G5" s="6" t="n">
        <v>24187596</v>
      </c>
    </row>
    <row r="6">
      <c r="A6" s="4" t="inlineStr">
        <is>
          <t>Service fees (in Dollars)</t>
        </is>
      </c>
      <c r="C6" s="5" t="n">
        <v>72664</v>
      </c>
      <c r="E6" s="4" t="inlineStr">
        <is>
          <t xml:space="preserve"> </t>
        </is>
      </c>
      <c r="G6" s="5" t="n">
        <v>634</v>
      </c>
    </row>
    <row r="7">
      <c r="A7" s="4" t="inlineStr">
        <is>
          <t>Deferred revenue (in Dollars)</t>
        </is>
      </c>
      <c r="C7" s="5" t="n">
        <v>1701321</v>
      </c>
      <c r="D7" s="6" t="n">
        <v>1701321</v>
      </c>
      <c r="E7" s="5" t="n">
        <v>1987105</v>
      </c>
      <c r="F7" s="6" t="n">
        <v>1987105</v>
      </c>
    </row>
    <row r="8">
      <c r="A8" s="4" t="inlineStr">
        <is>
          <t>Shipping cost (in Dollars)</t>
        </is>
      </c>
      <c r="C8" s="6" t="n">
        <v>2201457</v>
      </c>
      <c r="E8" s="6" t="n">
        <v>2107761</v>
      </c>
      <c r="G8" s="6" t="n">
        <v>969901</v>
      </c>
    </row>
    <row r="9">
      <c r="A9" s="4" t="inlineStr">
        <is>
          <t>Number of supplier</t>
        </is>
      </c>
      <c r="C9" s="5" t="n">
        <v>1</v>
      </c>
    </row>
    <row r="10">
      <c r="A10" s="4" t="inlineStr">
        <is>
          <t>Exchange rates, per share (in Yuan Renminbi per share) | ¥ / shares</t>
        </is>
      </c>
      <c r="D10" s="7" t="n">
        <v>0.1531</v>
      </c>
      <c r="F10" s="7" t="n">
        <v>0.1435</v>
      </c>
    </row>
    <row r="11">
      <c r="A11" s="4" t="inlineStr">
        <is>
          <t>Average exchange rate, per share (in Yuan Renminbi per share) | ¥ / shares</t>
        </is>
      </c>
      <c r="D11" s="7" t="n">
        <v>0.145</v>
      </c>
      <c r="F11" s="7" t="n">
        <v>0.1447</v>
      </c>
      <c r="H11" s="9" t="n">
        <v>0.1511</v>
      </c>
    </row>
    <row r="12">
      <c r="A12" s="4" t="inlineStr">
        <is>
          <t>Value Added Tax (“VAT”) [Member]</t>
        </is>
      </c>
    </row>
    <row r="13">
      <c r="A13" s="3" t="inlineStr">
        <is>
          <t>Summary of Significant Accounting Policies (Details) [Line Items]</t>
        </is>
      </c>
    </row>
    <row r="14">
      <c r="A14" s="4" t="inlineStr">
        <is>
          <t>Products sold</t>
        </is>
      </c>
      <c r="C14" s="4" t="inlineStr">
        <is>
          <t>16.00%</t>
        </is>
      </c>
    </row>
    <row r="15">
      <c r="A15" s="4" t="inlineStr">
        <is>
          <t>Value Added Tax (“VAT”) [Member] | Maximum [Member]</t>
        </is>
      </c>
    </row>
    <row r="16">
      <c r="A16" s="3" t="inlineStr">
        <is>
          <t>Summary of Significant Accounting Policies (Details) [Line Items]</t>
        </is>
      </c>
    </row>
    <row r="17">
      <c r="A17" s="4" t="inlineStr">
        <is>
          <t>Raw materials and other materials</t>
        </is>
      </c>
      <c r="B17" s="4" t="inlineStr">
        <is>
          <t>16.00%</t>
        </is>
      </c>
    </row>
    <row r="18">
      <c r="A18" s="4" t="inlineStr">
        <is>
          <t>Value Added Tax (“VAT”) [Member] | Minimum [Member]</t>
        </is>
      </c>
    </row>
    <row r="19">
      <c r="A19" s="3" t="inlineStr">
        <is>
          <t>Summary of Significant Accounting Policies (Details) [Line Items]</t>
        </is>
      </c>
    </row>
    <row r="20">
      <c r="A20" s="4" t="inlineStr">
        <is>
          <t>Raw materials and other materials</t>
        </is>
      </c>
      <c r="B20" s="4" t="inlineStr">
        <is>
          <t>13.00%</t>
        </is>
      </c>
    </row>
    <row r="21">
      <c r="A21" s="4" t="inlineStr">
        <is>
          <t>Supplier [Member] | Revenue Benchmark [Member]</t>
        </is>
      </c>
    </row>
    <row r="22">
      <c r="A22" s="3" t="inlineStr">
        <is>
          <t>Summary of Significant Accounting Policies (Details) [Line Items]</t>
        </is>
      </c>
    </row>
    <row r="23">
      <c r="A23" s="4" t="inlineStr">
        <is>
          <t>Concentrations of credit risk, percentage</t>
        </is>
      </c>
      <c r="C23" s="4" t="inlineStr">
        <is>
          <t>87.00%</t>
        </is>
      </c>
      <c r="E23" s="4" t="inlineStr">
        <is>
          <t>90.00%</t>
        </is>
      </c>
      <c r="G23" s="4" t="inlineStr">
        <is>
          <t>83.00%</t>
        </is>
      </c>
    </row>
    <row r="24">
      <c r="A24" s="4" t="inlineStr">
        <is>
          <t>One Customer [Member] | Revenue Benchmark [Member]</t>
        </is>
      </c>
    </row>
    <row r="25">
      <c r="A25" s="3" t="inlineStr">
        <is>
          <t>Summary of Significant Accounting Policies (Details) [Line Items]</t>
        </is>
      </c>
    </row>
    <row r="26">
      <c r="A26" s="4" t="inlineStr">
        <is>
          <t>Number of customers</t>
        </is>
      </c>
      <c r="C26" s="5" t="n">
        <v>2</v>
      </c>
      <c r="E26" s="5" t="n">
        <v>2</v>
      </c>
    </row>
    <row r="27">
      <c r="A27" s="4" t="inlineStr">
        <is>
          <t>Concentrations of credit risk, percentage</t>
        </is>
      </c>
      <c r="C27" s="4" t="inlineStr">
        <is>
          <t>18.60%</t>
        </is>
      </c>
      <c r="E27" s="4" t="inlineStr">
        <is>
          <t>14.00%</t>
        </is>
      </c>
      <c r="G27" s="4" t="inlineStr">
        <is>
          <t>10.00%</t>
        </is>
      </c>
    </row>
    <row r="28">
      <c r="A28" s="4" t="inlineStr">
        <is>
          <t>Two Customer [Member] | Revenue Benchmark [Member]</t>
        </is>
      </c>
    </row>
    <row r="29">
      <c r="A29" s="3" t="inlineStr">
        <is>
          <t>Summary of Significant Accounting Policies (Details) [Line Items]</t>
        </is>
      </c>
    </row>
    <row r="30">
      <c r="A30" s="4" t="inlineStr">
        <is>
          <t>Number of customers</t>
        </is>
      </c>
      <c r="C30" s="5" t="n">
        <v>2</v>
      </c>
      <c r="E30" s="5" t="n">
        <v>2</v>
      </c>
    </row>
    <row r="31">
      <c r="A31" s="4" t="inlineStr">
        <is>
          <t>Concentrations of credit risk, percentage</t>
        </is>
      </c>
      <c r="C31" s="4" t="inlineStr">
        <is>
          <t>10.60%</t>
        </is>
      </c>
      <c r="E31" s="4" t="inlineStr">
        <is>
          <t>10.40%</t>
        </is>
      </c>
    </row>
    <row r="32">
      <c r="A32" s="4" t="inlineStr">
        <is>
          <t>Jiangsu Longrich Group Co., Ltd [Member]</t>
        </is>
      </c>
    </row>
    <row r="33">
      <c r="A33" s="3" t="inlineStr">
        <is>
          <t>Summary of Significant Accounting Policies (Details) [Line Items]</t>
        </is>
      </c>
    </row>
    <row r="34">
      <c r="A34" s="4" t="inlineStr">
        <is>
          <t>Products purchased (in Dollars)</t>
        </is>
      </c>
      <c r="C34" s="6" t="n">
        <v>21300000</v>
      </c>
      <c r="E34" s="6" t="n">
        <v>50190000</v>
      </c>
      <c r="G34" s="6" t="n">
        <v>17780000</v>
      </c>
    </row>
    <row r="35">
      <c r="A35" s="4" t="inlineStr">
        <is>
          <t>Chief Executive Officer [Member]</t>
        </is>
      </c>
    </row>
    <row r="36">
      <c r="A36" s="3" t="inlineStr">
        <is>
          <t>Summary of Significant Accounting Policies (Details) [Line Items]</t>
        </is>
      </c>
    </row>
    <row r="37">
      <c r="A37" s="4" t="inlineStr">
        <is>
          <t>Revenues (in Dollars)</t>
        </is>
      </c>
      <c r="C37" s="6" t="n">
        <v>23400000</v>
      </c>
      <c r="E37" s="6" t="n">
        <v>54390000</v>
      </c>
      <c r="G37" s="6" t="n">
        <v>1834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rrying amount of VIE's consolidated assets and liabilities - VIE’s [Member] - USD ($)</t>
        </is>
      </c>
      <c r="B1" s="2" t="inlineStr">
        <is>
          <t>Dec. 31, 2020</t>
        </is>
      </c>
      <c r="C1" s="2" t="inlineStr">
        <is>
          <t>Dec. 31, 2019</t>
        </is>
      </c>
    </row>
    <row r="2">
      <c r="A2" s="3" t="inlineStr">
        <is>
          <t>Summary of Significant Accounting Policies (Details) - Schedule of carrying amount of VIE's consolidated assets and liabilities [Line Items]</t>
        </is>
      </c>
    </row>
    <row r="3">
      <c r="A3" s="4" t="inlineStr">
        <is>
          <t>Current assets</t>
        </is>
      </c>
      <c r="B3" s="6" t="n">
        <v>25120401</v>
      </c>
      <c r="C3" s="6" t="n">
        <v>11190351</v>
      </c>
    </row>
    <row r="4">
      <c r="A4" s="4" t="inlineStr">
        <is>
          <t>Total non-current assets</t>
        </is>
      </c>
      <c r="B4" s="5" t="n">
        <v>3850210</v>
      </c>
      <c r="C4" s="5" t="n">
        <v>69088</v>
      </c>
    </row>
    <row r="5">
      <c r="A5" s="4" t="inlineStr">
        <is>
          <t>Total assets</t>
        </is>
      </c>
      <c r="B5" s="5" t="n">
        <v>28970611</v>
      </c>
      <c r="C5" s="5" t="n">
        <v>11259439</v>
      </c>
    </row>
    <row r="6">
      <c r="A6" s="4" t="inlineStr">
        <is>
          <t>Total current liabilities</t>
        </is>
      </c>
      <c r="B6" s="5" t="n">
        <v>10968645</v>
      </c>
      <c r="C6" s="5" t="n">
        <v>6884793</v>
      </c>
    </row>
    <row r="7">
      <c r="A7" s="4" t="inlineStr">
        <is>
          <t>Total non-current liabilities</t>
        </is>
      </c>
      <c r="B7" s="6" t="n">
        <v>2967193</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operating results of the VIEs - USD ($)</t>
        </is>
      </c>
      <c r="B1" s="2" t="inlineStr">
        <is>
          <t>12 Months Ended</t>
        </is>
      </c>
    </row>
    <row r="2">
      <c r="B2" s="2" t="inlineStr">
        <is>
          <t>Dec. 31, 2020</t>
        </is>
      </c>
      <c r="C2" s="2" t="inlineStr">
        <is>
          <t>Dec. 31, 2019</t>
        </is>
      </c>
      <c r="D2" s="2" t="inlineStr">
        <is>
          <t>Dec. 31, 2018</t>
        </is>
      </c>
    </row>
    <row r="3">
      <c r="A3" s="3" t="inlineStr">
        <is>
          <t>Schedule of operating results of the VIEs [Abstract]</t>
        </is>
      </c>
    </row>
    <row r="4">
      <c r="A4" s="4" t="inlineStr">
        <is>
          <t>Revenue</t>
        </is>
      </c>
      <c r="B4" s="6" t="n">
        <v>96879173</v>
      </c>
      <c r="C4" s="6" t="n">
        <v>61775903</v>
      </c>
      <c r="D4" s="6" t="n">
        <v>24187596</v>
      </c>
    </row>
    <row r="5">
      <c r="A5" s="4" t="inlineStr">
        <is>
          <t>Operating expenses</t>
        </is>
      </c>
      <c r="B5" s="5" t="n">
        <v>91766357</v>
      </c>
      <c r="C5" s="5" t="n">
        <v>60071451</v>
      </c>
      <c r="D5" s="5" t="n">
        <v>22202927</v>
      </c>
    </row>
    <row r="6">
      <c r="A6" s="4" t="inlineStr">
        <is>
          <t>Net income</t>
        </is>
      </c>
      <c r="B6" s="6" t="n">
        <v>3586692</v>
      </c>
      <c r="C6" s="6" t="n">
        <v>1278359</v>
      </c>
      <c r="D6" s="6" t="n">
        <v>147790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ash flow of the VIE's - USD ($)</t>
        </is>
      </c>
      <c r="B1" s="2" t="inlineStr">
        <is>
          <t>12 Months Ended</t>
        </is>
      </c>
    </row>
    <row r="2">
      <c r="B2" s="2" t="inlineStr">
        <is>
          <t>Dec. 31, 2020</t>
        </is>
      </c>
      <c r="C2" s="2" t="inlineStr">
        <is>
          <t>Dec. 31, 2019</t>
        </is>
      </c>
      <c r="D2" s="2" t="inlineStr">
        <is>
          <t>Dec. 31, 2018</t>
        </is>
      </c>
    </row>
    <row r="3">
      <c r="A3" s="3" t="inlineStr">
        <is>
          <t>Schedule of cash flow of the VIE's [Abstract]</t>
        </is>
      </c>
    </row>
    <row r="4">
      <c r="A4" s="4" t="inlineStr">
        <is>
          <t>Net cash provided by (used in) operating activities</t>
        </is>
      </c>
      <c r="B4" s="6" t="n">
        <v>6339153</v>
      </c>
      <c r="C4" s="6" t="n">
        <v>-856332</v>
      </c>
      <c r="D4" s="6" t="n">
        <v>156921</v>
      </c>
    </row>
    <row r="5">
      <c r="A5" s="4" t="inlineStr">
        <is>
          <t>Net cash used in investing activities</t>
        </is>
      </c>
      <c r="B5" s="5" t="n">
        <v>-116746</v>
      </c>
      <c r="C5" s="5" t="n">
        <v>-46135</v>
      </c>
      <c r="D5" s="5" t="n">
        <v>-40146</v>
      </c>
    </row>
    <row r="6">
      <c r="A6" s="4" t="inlineStr">
        <is>
          <t>Net cash provided by (used in) financing activities</t>
        </is>
      </c>
      <c r="B6" s="5" t="n">
        <v>11344806</v>
      </c>
      <c r="C6" s="5" t="n">
        <v>636702</v>
      </c>
      <c r="D6" s="5" t="n">
        <v>-7318</v>
      </c>
    </row>
    <row r="7">
      <c r="A7" s="4" t="inlineStr">
        <is>
          <t>Net increase (decrease) in cash</t>
        </is>
      </c>
      <c r="B7" s="6" t="n">
        <v>18232544</v>
      </c>
      <c r="C7" s="6" t="n">
        <v>-216258</v>
      </c>
      <c r="D7" s="6" t="n">
        <v>9833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s of Income and Comprehensive Income - USD ($)</t>
        </is>
      </c>
      <c r="B1" s="2" t="inlineStr">
        <is>
          <t>12 Months Ended</t>
        </is>
      </c>
    </row>
    <row r="2">
      <c r="B2" s="2" t="inlineStr">
        <is>
          <t>Dec. 31, 2020</t>
        </is>
      </c>
      <c r="C2" s="2" t="inlineStr">
        <is>
          <t>Dec. 31, 2019</t>
        </is>
      </c>
      <c r="D2" s="2" t="inlineStr">
        <is>
          <t>Dec. 31, 2018</t>
        </is>
      </c>
    </row>
    <row r="3">
      <c r="A3" s="3" t="inlineStr">
        <is>
          <t>Net Revenues</t>
        </is>
      </c>
    </row>
    <row r="4">
      <c r="A4" s="4" t="inlineStr">
        <is>
          <t>Revenues - third party</t>
        </is>
      </c>
      <c r="B4" s="6" t="n">
        <v>95356627</v>
      </c>
      <c r="C4" s="6" t="n">
        <v>61775903</v>
      </c>
      <c r="D4" s="6" t="n">
        <v>24187596</v>
      </c>
    </row>
    <row r="5">
      <c r="A5" s="4" t="inlineStr">
        <is>
          <t>Revenues - related party</t>
        </is>
      </c>
      <c r="B5" s="5" t="n">
        <v>1522546</v>
      </c>
    </row>
    <row r="6">
      <c r="A6" s="4" t="inlineStr">
        <is>
          <t>Total Net Revenues</t>
        </is>
      </c>
      <c r="B6" s="5" t="n">
        <v>96879173</v>
      </c>
      <c r="C6" s="5" t="n">
        <v>61775903</v>
      </c>
      <c r="D6" s="5" t="n">
        <v>24187596</v>
      </c>
    </row>
    <row r="7">
      <c r="A7" s="3" t="inlineStr">
        <is>
          <t>Operating Expenses:</t>
        </is>
      </c>
    </row>
    <row r="8">
      <c r="A8" s="4" t="inlineStr">
        <is>
          <t>Cost of revenues</t>
        </is>
      </c>
      <c r="B8" s="5" t="n">
        <v>-86404697</v>
      </c>
      <c r="C8" s="5" t="n">
        <v>-56080927</v>
      </c>
      <c r="D8" s="5" t="n">
        <v>-20185675</v>
      </c>
    </row>
    <row r="9">
      <c r="A9" s="4" t="inlineStr">
        <is>
          <t>Fulfillment expenses</t>
        </is>
      </c>
      <c r="B9" s="5" t="n">
        <v>-2269768</v>
      </c>
      <c r="C9" s="5" t="n">
        <v>-2122041</v>
      </c>
      <c r="D9" s="5" t="n">
        <v>-983110</v>
      </c>
    </row>
    <row r="10">
      <c r="A10" s="4" t="inlineStr">
        <is>
          <t>Marketing expenses</t>
        </is>
      </c>
      <c r="B10" s="5" t="n">
        <v>-1027895</v>
      </c>
      <c r="C10" s="5" t="n">
        <v>-722655</v>
      </c>
      <c r="D10" s="5" t="n">
        <v>-536848</v>
      </c>
    </row>
    <row r="11">
      <c r="A11" s="4" t="inlineStr">
        <is>
          <t>General and administrative expenses</t>
        </is>
      </c>
      <c r="B11" s="5" t="n">
        <v>-2063997</v>
      </c>
      <c r="C11" s="5" t="n">
        <v>-1145828</v>
      </c>
      <c r="D11" s="5" t="n">
        <v>-497294</v>
      </c>
    </row>
    <row r="12">
      <c r="A12" s="4" t="inlineStr">
        <is>
          <t>Total operating expenses</t>
        </is>
      </c>
      <c r="B12" s="5" t="n">
        <v>-91766357</v>
      </c>
      <c r="C12" s="5" t="n">
        <v>-60071451</v>
      </c>
      <c r="D12" s="5" t="n">
        <v>-22202927</v>
      </c>
    </row>
    <row r="13">
      <c r="A13" s="4" t="inlineStr">
        <is>
          <t>Income From Operations</t>
        </is>
      </c>
      <c r="B13" s="5" t="n">
        <v>5112816</v>
      </c>
      <c r="C13" s="5" t="n">
        <v>1704452</v>
      </c>
      <c r="D13" s="5" t="n">
        <v>1984669</v>
      </c>
    </row>
    <row r="14">
      <c r="A14" s="4" t="inlineStr">
        <is>
          <t>Other Income, net</t>
        </is>
      </c>
      <c r="B14" s="5" t="n">
        <v>6106</v>
      </c>
      <c r="C14" s="5" t="n">
        <v>1266</v>
      </c>
      <c r="D14" s="5" t="n">
        <v>-249</v>
      </c>
    </row>
    <row r="15">
      <c r="A15" s="4" t="inlineStr">
        <is>
          <t>Income Before Income Taxes</t>
        </is>
      </c>
      <c r="B15" s="5" t="n">
        <v>5118922</v>
      </c>
      <c r="C15" s="5" t="n">
        <v>1705718</v>
      </c>
      <c r="D15" s="5" t="n">
        <v>1984420</v>
      </c>
    </row>
    <row r="16">
      <c r="A16" s="4" t="inlineStr">
        <is>
          <t>Provision for Income Taxes</t>
        </is>
      </c>
      <c r="B16" s="5" t="n">
        <v>1532230</v>
      </c>
      <c r="C16" s="5" t="n">
        <v>427359</v>
      </c>
      <c r="D16" s="5" t="n">
        <v>506513</v>
      </c>
    </row>
    <row r="17">
      <c r="A17" s="4" t="inlineStr">
        <is>
          <t>Net Income</t>
        </is>
      </c>
      <c r="B17" s="5" t="n">
        <v>3586692</v>
      </c>
      <c r="C17" s="5" t="n">
        <v>1278359</v>
      </c>
      <c r="D17" s="5" t="n">
        <v>1477907</v>
      </c>
    </row>
    <row r="18">
      <c r="A18" s="4" t="inlineStr">
        <is>
          <t>Deemed Dividend to Preferred Shareholders</t>
        </is>
      </c>
      <c r="B18" s="5" t="n">
        <v>122835</v>
      </c>
      <c r="C18" s="5" t="n">
        <v>46206</v>
      </c>
      <c r="D18" s="5" t="n">
        <v>53418</v>
      </c>
    </row>
    <row r="19">
      <c r="A19" s="4" t="inlineStr">
        <is>
          <t>Net Income Attributable to Ordinary Shareholders</t>
        </is>
      </c>
      <c r="B19" s="6" t="n">
        <v>3463857</v>
      </c>
      <c r="C19" s="6" t="n">
        <v>1232153</v>
      </c>
      <c r="D19" s="6" t="n">
        <v>1424489</v>
      </c>
    </row>
    <row r="20">
      <c r="A20" s="4" t="inlineStr">
        <is>
          <t>Earnings Per share – Basic and Diluted (in Dollars per share)</t>
        </is>
      </c>
      <c r="B20" s="8" t="n">
        <v>0.17</v>
      </c>
      <c r="C20" s="8" t="n">
        <v>0.06</v>
      </c>
      <c r="D20" s="8" t="n">
        <v>0.07000000000000001</v>
      </c>
    </row>
    <row r="21">
      <c r="A21" s="4" t="inlineStr">
        <is>
          <t>Weighted Average Shares Outstanding – Basic and diluted (in Shares)</t>
        </is>
      </c>
      <c r="B21" s="5" t="n">
        <v>20222976</v>
      </c>
      <c r="C21" s="5" t="n">
        <v>20000000</v>
      </c>
      <c r="D21" s="5" t="n">
        <v>20000000</v>
      </c>
    </row>
    <row r="22">
      <c r="A22" s="4" t="inlineStr">
        <is>
          <t>Net Income</t>
        </is>
      </c>
      <c r="B22" s="6" t="n">
        <v>3586692</v>
      </c>
      <c r="C22" s="6" t="n">
        <v>1278359</v>
      </c>
      <c r="D22" s="6" t="n">
        <v>1477907</v>
      </c>
    </row>
    <row r="23">
      <c r="A23" s="3" t="inlineStr">
        <is>
          <t>Other Comprehensive income, net of tax</t>
        </is>
      </c>
    </row>
    <row r="24">
      <c r="A24" s="4" t="inlineStr">
        <is>
          <t>Foreign currency translation income (loss)</t>
        </is>
      </c>
      <c r="B24" s="5" t="n">
        <v>783406</v>
      </c>
      <c r="C24" s="5" t="n">
        <v>2437</v>
      </c>
      <c r="D24" s="5" t="n">
        <v>-110179</v>
      </c>
    </row>
    <row r="25">
      <c r="A25" s="4" t="inlineStr">
        <is>
          <t>Comprehensive Income</t>
        </is>
      </c>
      <c r="B25" s="6" t="n">
        <v>4370098</v>
      </c>
      <c r="C25" s="6" t="n">
        <v>1280796</v>
      </c>
      <c r="D25" s="6" t="n">
        <v>136772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0</t>
        </is>
      </c>
    </row>
    <row r="3">
      <c r="A3" s="4" t="inlineStr">
        <is>
          <t>Electronic equipment [Member]</t>
        </is>
      </c>
    </row>
    <row r="4">
      <c r="A4" s="3" t="inlineStr">
        <is>
          <t>Public Utility, Property, Plant and Equipment [Line Items]</t>
        </is>
      </c>
    </row>
    <row r="5">
      <c r="A5" s="4" t="inlineStr">
        <is>
          <t>Estimated useful lives</t>
        </is>
      </c>
      <c r="B5" s="4" t="inlineStr">
        <is>
          <t>5 years</t>
        </is>
      </c>
    </row>
    <row r="6">
      <c r="A6" s="4" t="inlineStr">
        <is>
          <t>Office furniture [Member]</t>
        </is>
      </c>
    </row>
    <row r="7">
      <c r="A7" s="3" t="inlineStr">
        <is>
          <t>Public Utility, Property, Plant and Equipment [Line Items]</t>
        </is>
      </c>
    </row>
    <row r="8">
      <c r="A8" s="4" t="inlineStr">
        <is>
          <t>Estimated useful lives</t>
        </is>
      </c>
      <c r="B8" s="4" t="inlineStr">
        <is>
          <t>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Details) - Schedule of inventory - USD ($)</t>
        </is>
      </c>
      <c r="B1" s="2" t="inlineStr">
        <is>
          <t>Dec. 31, 2020</t>
        </is>
      </c>
      <c r="C1" s="2" t="inlineStr">
        <is>
          <t>Dec. 31, 2019</t>
        </is>
      </c>
    </row>
    <row r="2">
      <c r="A2" s="3" t="inlineStr">
        <is>
          <t>Schedule of inventory [Abstract]</t>
        </is>
      </c>
    </row>
    <row r="3">
      <c r="A3" s="4" t="inlineStr">
        <is>
          <t>Goods in transit</t>
        </is>
      </c>
      <c r="B3" s="6" t="n">
        <v>542331</v>
      </c>
      <c r="C3" s="6" t="n">
        <v>1170641</v>
      </c>
    </row>
    <row r="4">
      <c r="A4" s="4" t="inlineStr">
        <is>
          <t>Finished goods</t>
        </is>
      </c>
      <c r="B4" s="5" t="n">
        <v>6881437</v>
      </c>
      <c r="C4" s="5" t="n">
        <v>1316742</v>
      </c>
    </row>
    <row r="5">
      <c r="A5" s="4" t="inlineStr">
        <is>
          <t>Subtotal</t>
        </is>
      </c>
      <c r="B5" s="5" t="n">
        <v>7423768</v>
      </c>
      <c r="C5" s="5" t="n">
        <v>2487383</v>
      </c>
    </row>
    <row r="6">
      <c r="A6" s="4" t="inlineStr">
        <is>
          <t>Less: inventory reserve</t>
        </is>
      </c>
      <c r="B6" s="5" t="n">
        <v>-25520</v>
      </c>
      <c r="C6" s="4" t="inlineStr">
        <is>
          <t xml:space="preserve"> </t>
        </is>
      </c>
    </row>
    <row r="7">
      <c r="A7" s="4" t="inlineStr">
        <is>
          <t>Inventories, net</t>
        </is>
      </c>
      <c r="B7" s="6" t="n">
        <v>7398248</v>
      </c>
      <c r="C7" s="6" t="n">
        <v>248738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to Suppliers, Net (Details) - Schedule of advances to suppliers - USD ($)</t>
        </is>
      </c>
      <c r="B1" s="2" t="inlineStr">
        <is>
          <t>Dec. 31, 2020</t>
        </is>
      </c>
      <c r="C1" s="2" t="inlineStr">
        <is>
          <t>Dec. 31, 2019</t>
        </is>
      </c>
    </row>
    <row r="2">
      <c r="A2" s="3" t="inlineStr">
        <is>
          <t>Advance to Suppliers, Net (Details) - Schedule of advances to suppliers [Line Items]</t>
        </is>
      </c>
    </row>
    <row r="3">
      <c r="A3" s="4" t="inlineStr">
        <is>
          <t>Advances to suppliers</t>
        </is>
      </c>
      <c r="B3" s="6" t="n">
        <v>2708935</v>
      </c>
      <c r="C3" s="6" t="n">
        <v>8202970</v>
      </c>
    </row>
    <row r="4">
      <c r="A4" s="4" t="inlineStr">
        <is>
          <t>Less: allowance for doubtful accounts</t>
        </is>
      </c>
      <c r="B4" s="4" t="inlineStr">
        <is>
          <t xml:space="preserve"> </t>
        </is>
      </c>
      <c r="C4" s="4" t="inlineStr">
        <is>
          <t xml:space="preserve"> </t>
        </is>
      </c>
    </row>
    <row r="5">
      <c r="A5" s="4" t="inlineStr">
        <is>
          <t>Total</t>
        </is>
      </c>
      <c r="B5" s="5" t="n">
        <v>2708935</v>
      </c>
      <c r="C5" s="5" t="n">
        <v>8202970</v>
      </c>
    </row>
    <row r="6">
      <c r="A6" s="4" t="inlineStr">
        <is>
          <t>Advances for products purchasing from third parties [Member]</t>
        </is>
      </c>
    </row>
    <row r="7">
      <c r="A7" s="3" t="inlineStr">
        <is>
          <t>Advance to Suppliers, Net (Details) - Schedule of advances to suppliers [Line Items]</t>
        </is>
      </c>
    </row>
    <row r="8">
      <c r="A8" s="4" t="inlineStr">
        <is>
          <t>Advances to suppliers</t>
        </is>
      </c>
      <c r="B8" s="5" t="n">
        <v>2125548</v>
      </c>
      <c r="C8" s="5" t="n">
        <v>149982</v>
      </c>
    </row>
    <row r="9">
      <c r="A9" s="4" t="inlineStr">
        <is>
          <t>Advances for products purchasing from Longrich Group [Member]</t>
        </is>
      </c>
    </row>
    <row r="10">
      <c r="A10" s="3" t="inlineStr">
        <is>
          <t>Advance to Suppliers, Net (Details) - Schedule of advances to suppliers [Line Items]</t>
        </is>
      </c>
    </row>
    <row r="11">
      <c r="A11" s="4" t="inlineStr">
        <is>
          <t>Advances to suppliers</t>
        </is>
      </c>
      <c r="B11" s="6" t="n">
        <v>583387</v>
      </c>
      <c r="C11" s="6" t="n">
        <v>805298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t>
        </is>
      </c>
      <c r="B4" s="6" t="n">
        <v>4687</v>
      </c>
      <c r="C4" s="6" t="n">
        <v>1980</v>
      </c>
      <c r="D4" s="6" t="n">
        <v>41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plant and equipment, net - USD ($)</t>
        </is>
      </c>
      <c r="B1" s="2" t="inlineStr">
        <is>
          <t>Dec. 31, 2020</t>
        </is>
      </c>
      <c r="C1" s="2" t="inlineStr">
        <is>
          <t>Dec. 31, 2019</t>
        </is>
      </c>
    </row>
    <row r="2">
      <c r="A2" s="3" t="inlineStr">
        <is>
          <t>Property, Plant and Equipment [Line Items]</t>
        </is>
      </c>
    </row>
    <row r="3">
      <c r="A3" s="4" t="inlineStr">
        <is>
          <t>Property, plant and equipment, gross</t>
        </is>
      </c>
      <c r="B3" s="6" t="n">
        <v>56062</v>
      </c>
      <c r="C3" s="6" t="n">
        <v>51241</v>
      </c>
    </row>
    <row r="4">
      <c r="A4" s="4" t="inlineStr">
        <is>
          <t>Less: accumulated depreciation</t>
        </is>
      </c>
      <c r="B4" s="5" t="n">
        <v>-43268</v>
      </c>
      <c r="C4" s="5" t="n">
        <v>-35926</v>
      </c>
    </row>
    <row r="5">
      <c r="A5" s="4" t="inlineStr">
        <is>
          <t>Property and equipment, net</t>
        </is>
      </c>
      <c r="B5" s="5" t="n">
        <v>12794</v>
      </c>
      <c r="C5" s="5" t="n">
        <v>15315</v>
      </c>
    </row>
    <row r="6">
      <c r="A6" s="4" t="inlineStr">
        <is>
          <t>Electronic equipment [Member]</t>
        </is>
      </c>
    </row>
    <row r="7">
      <c r="A7" s="3" t="inlineStr">
        <is>
          <t>Property, Plant and Equipment [Line Items]</t>
        </is>
      </c>
    </row>
    <row r="8">
      <c r="A8" s="4" t="inlineStr">
        <is>
          <t>Property, plant and equipment, gross</t>
        </is>
      </c>
      <c r="B8" s="5" t="n">
        <v>53473</v>
      </c>
      <c r="C8" s="5" t="n">
        <v>48814</v>
      </c>
    </row>
    <row r="9">
      <c r="A9" s="4" t="inlineStr">
        <is>
          <t>Office furniture [Member]</t>
        </is>
      </c>
    </row>
    <row r="10">
      <c r="A10" s="3" t="inlineStr">
        <is>
          <t>Property, Plant and Equipment [Line Items]</t>
        </is>
      </c>
    </row>
    <row r="11">
      <c r="A11" s="4" t="inlineStr">
        <is>
          <t>Property, plant and equipment, gross</t>
        </is>
      </c>
      <c r="B11" s="6" t="n">
        <v>2589</v>
      </c>
      <c r="C11" s="6" t="n">
        <v>24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6" t="n">
        <v>21239</v>
      </c>
      <c r="C4" s="6" t="n">
        <v>17024</v>
      </c>
      <c r="D4" s="6" t="n">
        <v>399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0</t>
        </is>
      </c>
      <c r="C1" s="2" t="inlineStr">
        <is>
          <t>Dec. 31, 2019</t>
        </is>
      </c>
    </row>
    <row r="2">
      <c r="A2" s="3" t="inlineStr">
        <is>
          <t>Schedule of intangible assets, net [Abstract]</t>
        </is>
      </c>
    </row>
    <row r="3">
      <c r="A3" s="4" t="inlineStr">
        <is>
          <t>Software</t>
        </is>
      </c>
      <c r="B3" s="6" t="n">
        <v>79406</v>
      </c>
      <c r="C3" s="6" t="n">
        <v>74445</v>
      </c>
    </row>
    <row r="4">
      <c r="A4" s="4" t="inlineStr">
        <is>
          <t>Less: accumulated amortization</t>
        </is>
      </c>
      <c r="B4" s="5" t="n">
        <v>-44473</v>
      </c>
      <c r="C4" s="5" t="n">
        <v>-20672</v>
      </c>
    </row>
    <row r="5">
      <c r="A5" s="4" t="inlineStr">
        <is>
          <t>Intangible assets, net</t>
        </is>
      </c>
      <c r="B5" s="6" t="n">
        <v>34933</v>
      </c>
      <c r="C5" s="6" t="n">
        <v>537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amortization expenses - USD ($)</t>
        </is>
      </c>
      <c r="B1" s="2" t="inlineStr">
        <is>
          <t>Dec. 31, 2020</t>
        </is>
      </c>
      <c r="C1" s="2" t="inlineStr">
        <is>
          <t>Dec. 31, 2019</t>
        </is>
      </c>
    </row>
    <row r="2">
      <c r="A2" s="3" t="inlineStr">
        <is>
          <t>Schedule of estimated amortization expenses [Abstract]</t>
        </is>
      </c>
    </row>
    <row r="3">
      <c r="A3" s="4" t="inlineStr">
        <is>
          <t>2021</t>
        </is>
      </c>
      <c r="B3" s="6" t="n">
        <v>34933</v>
      </c>
    </row>
    <row r="4">
      <c r="A4" s="4" t="inlineStr">
        <is>
          <t>Total</t>
        </is>
      </c>
      <c r="B4" s="6" t="n">
        <v>34933</v>
      </c>
      <c r="C4" s="6" t="n">
        <v>537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Trade Notes Payable (Details) - USD ($)</t>
        </is>
      </c>
      <c r="B1" s="2" t="inlineStr">
        <is>
          <t>Dec. 31, 2020</t>
        </is>
      </c>
      <c r="C1" s="2" t="inlineStr">
        <is>
          <t>Dec. 31, 2019</t>
        </is>
      </c>
    </row>
    <row r="2">
      <c r="A2" s="3" t="inlineStr">
        <is>
          <t>Debt Disclosure [Abstract]</t>
        </is>
      </c>
    </row>
    <row r="3">
      <c r="A3" s="4" t="inlineStr">
        <is>
          <t>Trade notes payable</t>
        </is>
      </c>
      <c r="B3" s="6" t="n">
        <v>580896</v>
      </c>
      <c r="C3"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ccrued Expenses and Other Current Liabilities (Details) - Schedule of accrued expenses and other current liabilities - USD ($)</t>
        </is>
      </c>
      <c r="C1" s="2" t="inlineStr">
        <is>
          <t>Dec. 31, 2020</t>
        </is>
      </c>
      <c r="D1" s="2" t="inlineStr">
        <is>
          <t>Dec. 31, 2019</t>
        </is>
      </c>
    </row>
    <row r="2">
      <c r="A2" s="3" t="inlineStr">
        <is>
          <t>Schedule of accrued expenses and other current liabilities [Abstract]</t>
        </is>
      </c>
    </row>
    <row r="3">
      <c r="A3" s="4" t="inlineStr">
        <is>
          <t>Customer security deposits</t>
        </is>
      </c>
      <c r="B3" s="4" t="inlineStr">
        <is>
          <t>[1]</t>
        </is>
      </c>
      <c r="C3" s="6" t="n">
        <v>1189095</v>
      </c>
      <c r="D3" s="6" t="n">
        <v>1677802</v>
      </c>
    </row>
    <row r="4">
      <c r="A4" s="4" t="inlineStr">
        <is>
          <t>Other payables</t>
        </is>
      </c>
      <c r="C4" s="5" t="n">
        <v>20010</v>
      </c>
      <c r="D4" s="5" t="n">
        <v>118871</v>
      </c>
    </row>
    <row r="5">
      <c r="A5" s="4" t="inlineStr">
        <is>
          <t>Total</t>
        </is>
      </c>
      <c r="C5" s="6" t="n">
        <v>1209105</v>
      </c>
      <c r="D5" s="6" t="n">
        <v>1796673</v>
      </c>
    </row>
    <row r="6"/>
    <row r="7">
      <c r="A7" s="4" t="inlineStr">
        <is>
          <t>[1]</t>
        </is>
      </c>
      <c r="B7" s="4" t="inlineStr">
        <is>
          <t>A majority of customer security deposits are from distributors who make bulk purchases from the Company. The Company offers these customers favorable pricing, but requires each of these customers to maintain a certain amount of security deposit to be a sales distributor. The deposits are interest-free and shall be returned to those customers when customers terminate their distribution relationship with the Company.</t>
        </is>
      </c>
    </row>
  </sheetData>
  <mergeCells count="3">
    <mergeCell ref="A1:B1"/>
    <mergeCell ref="A6:C6"/>
    <mergeCell ref="B7:C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9" customWidth="1" min="1" max="1"/>
    <col width="13" customWidth="1" min="2" max="2"/>
    <col width="16" customWidth="1" min="3" max="3"/>
    <col width="27" customWidth="1" min="4" max="4"/>
    <col width="19" customWidth="1" min="5" max="5"/>
    <col width="18" customWidth="1" min="6" max="6"/>
    <col width="39" customWidth="1" min="7" max="7"/>
    <col width="13" customWidth="1" min="8" max="8"/>
  </cols>
  <sheetData>
    <row r="1">
      <c r="A1" s="1" t="inlineStr">
        <is>
          <t>Consolidated Statements of Changes in Stockholders’ Equity - USD ($)</t>
        </is>
      </c>
      <c r="B1" s="2" t="inlineStr">
        <is>
          <t>Common Stock</t>
        </is>
      </c>
      <c r="C1" s="2" t="inlineStr">
        <is>
          <t>Preferred Stock</t>
        </is>
      </c>
      <c r="D1" s="2" t="inlineStr">
        <is>
          <t>Additional Paid-in Capital</t>
        </is>
      </c>
      <c r="E1" s="2" t="inlineStr">
        <is>
          <t>Statutory Reserves</t>
        </is>
      </c>
      <c r="F1" s="2" t="inlineStr">
        <is>
          <t>Retained Earnings</t>
        </is>
      </c>
      <c r="G1" s="2" t="inlineStr">
        <is>
          <t>Accumulated Other Comprehensive Income</t>
        </is>
      </c>
      <c r="H1" s="2" t="inlineStr">
        <is>
          <t>Total</t>
        </is>
      </c>
    </row>
    <row r="2">
      <c r="A2" s="4" t="inlineStr">
        <is>
          <t>Balance at Dec. 31, 2017</t>
        </is>
      </c>
      <c r="B2" s="6" t="n">
        <v>2000</v>
      </c>
      <c r="C2" s="6" t="n">
        <v>75</v>
      </c>
      <c r="D2" s="6" t="n">
        <v>1897765</v>
      </c>
      <c r="E2" s="4" t="inlineStr">
        <is>
          <t xml:space="preserve"> </t>
        </is>
      </c>
      <c r="F2" s="6" t="n">
        <v>-1044305</v>
      </c>
      <c r="G2" s="6" t="n">
        <v>148198</v>
      </c>
      <c r="H2" s="6" t="n">
        <v>1003733</v>
      </c>
    </row>
    <row r="3">
      <c r="A3" s="4" t="inlineStr">
        <is>
          <t>Balance (in Shares) at Dec. 31, 2017</t>
        </is>
      </c>
      <c r="B3" s="5" t="n">
        <v>20000000</v>
      </c>
      <c r="C3" s="5" t="n">
        <v>750000</v>
      </c>
    </row>
    <row r="4">
      <c r="A4" s="4" t="inlineStr">
        <is>
          <t>Net income for the year</t>
        </is>
      </c>
      <c r="B4" s="4" t="inlineStr">
        <is>
          <t xml:space="preserve"> </t>
        </is>
      </c>
      <c r="C4" s="4" t="inlineStr">
        <is>
          <t xml:space="preserve"> </t>
        </is>
      </c>
      <c r="D4" s="4" t="inlineStr">
        <is>
          <t xml:space="preserve"> </t>
        </is>
      </c>
      <c r="E4" s="4" t="inlineStr">
        <is>
          <t xml:space="preserve"> </t>
        </is>
      </c>
      <c r="F4" s="5" t="n">
        <v>1477907</v>
      </c>
      <c r="G4" s="4" t="inlineStr">
        <is>
          <t xml:space="preserve"> </t>
        </is>
      </c>
      <c r="H4" s="5" t="n">
        <v>1477907</v>
      </c>
    </row>
    <row r="5">
      <c r="A5" s="4" t="inlineStr">
        <is>
          <t>Contribution made to statutory reserve</t>
        </is>
      </c>
      <c r="B5" s="4" t="inlineStr">
        <is>
          <t xml:space="preserve"> </t>
        </is>
      </c>
      <c r="C5" s="4" t="inlineStr">
        <is>
          <t xml:space="preserve"> </t>
        </is>
      </c>
      <c r="D5" s="4" t="inlineStr">
        <is>
          <t xml:space="preserve"> </t>
        </is>
      </c>
      <c r="E5" s="5" t="n">
        <v>65142</v>
      </c>
      <c r="F5" s="5" t="n">
        <v>-65142</v>
      </c>
      <c r="G5" s="4" t="inlineStr">
        <is>
          <t xml:space="preserve"> </t>
        </is>
      </c>
      <c r="H5" s="4" t="inlineStr">
        <is>
          <t xml:space="preserve"> </t>
        </is>
      </c>
    </row>
    <row r="6">
      <c r="A6" s="4" t="inlineStr">
        <is>
          <t>Foreign currency translation gain (loss)</t>
        </is>
      </c>
      <c r="B6" s="4" t="inlineStr">
        <is>
          <t xml:space="preserve"> </t>
        </is>
      </c>
      <c r="C6" s="4" t="inlineStr">
        <is>
          <t xml:space="preserve"> </t>
        </is>
      </c>
      <c r="D6" s="4" t="inlineStr">
        <is>
          <t xml:space="preserve"> </t>
        </is>
      </c>
      <c r="E6" s="4" t="inlineStr">
        <is>
          <t xml:space="preserve"> </t>
        </is>
      </c>
      <c r="F6" s="4" t="inlineStr">
        <is>
          <t xml:space="preserve"> </t>
        </is>
      </c>
      <c r="G6" s="5" t="n">
        <v>-110179</v>
      </c>
      <c r="H6" s="5" t="n">
        <v>-110179</v>
      </c>
    </row>
    <row r="7">
      <c r="A7" s="4" t="inlineStr">
        <is>
          <t>Balance at Dec. 31, 2018</t>
        </is>
      </c>
      <c r="B7" s="6" t="n">
        <v>2000</v>
      </c>
      <c r="C7" s="6" t="n">
        <v>75</v>
      </c>
      <c r="D7" s="5" t="n">
        <v>1897765</v>
      </c>
      <c r="E7" s="5" t="n">
        <v>65142</v>
      </c>
      <c r="F7" s="5" t="n">
        <v>368460</v>
      </c>
      <c r="G7" s="5" t="n">
        <v>38019</v>
      </c>
      <c r="H7" s="5" t="n">
        <v>2371461</v>
      </c>
    </row>
    <row r="8">
      <c r="A8" s="4" t="inlineStr">
        <is>
          <t>Balance (in Shares) at Dec. 31, 2018</t>
        </is>
      </c>
      <c r="B8" s="5" t="n">
        <v>20000000</v>
      </c>
      <c r="C8" s="5" t="n">
        <v>750000</v>
      </c>
    </row>
    <row r="9">
      <c r="A9" s="4" t="inlineStr">
        <is>
          <t>Capital contribution</t>
        </is>
      </c>
      <c r="B9" s="4" t="inlineStr">
        <is>
          <t xml:space="preserve"> </t>
        </is>
      </c>
      <c r="C9" s="4" t="inlineStr">
        <is>
          <t xml:space="preserve"> </t>
        </is>
      </c>
      <c r="D9" s="5" t="n">
        <v>2273470</v>
      </c>
      <c r="E9" s="4" t="inlineStr">
        <is>
          <t xml:space="preserve"> </t>
        </is>
      </c>
      <c r="F9" s="4" t="inlineStr">
        <is>
          <t xml:space="preserve"> </t>
        </is>
      </c>
      <c r="G9" s="4" t="inlineStr">
        <is>
          <t xml:space="preserve"> </t>
        </is>
      </c>
      <c r="H9" s="5" t="n">
        <v>2273470</v>
      </c>
    </row>
    <row r="10">
      <c r="A10" s="4" t="inlineStr">
        <is>
          <t>Dividend paid</t>
        </is>
      </c>
      <c r="B10" s="4" t="inlineStr">
        <is>
          <t xml:space="preserve"> </t>
        </is>
      </c>
      <c r="C10" s="4" t="inlineStr">
        <is>
          <t xml:space="preserve"> </t>
        </is>
      </c>
      <c r="D10" s="4" t="inlineStr">
        <is>
          <t xml:space="preserve"> </t>
        </is>
      </c>
      <c r="E10" s="4" t="inlineStr">
        <is>
          <t xml:space="preserve"> </t>
        </is>
      </c>
      <c r="F10" s="5" t="n">
        <v>-1551081</v>
      </c>
      <c r="G10" s="4" t="inlineStr">
        <is>
          <t xml:space="preserve"> </t>
        </is>
      </c>
      <c r="H10" s="5" t="n">
        <v>-1551081</v>
      </c>
    </row>
    <row r="11">
      <c r="A11" s="4" t="inlineStr">
        <is>
          <t>Net income for the year</t>
        </is>
      </c>
      <c r="B11" s="4" t="inlineStr">
        <is>
          <t xml:space="preserve"> </t>
        </is>
      </c>
      <c r="C11" s="4" t="inlineStr">
        <is>
          <t xml:space="preserve"> </t>
        </is>
      </c>
      <c r="D11" s="4" t="inlineStr">
        <is>
          <t xml:space="preserve"> </t>
        </is>
      </c>
      <c r="E11" s="4" t="inlineStr">
        <is>
          <t xml:space="preserve"> </t>
        </is>
      </c>
      <c r="F11" s="5" t="n">
        <v>1278359</v>
      </c>
      <c r="G11" s="4" t="inlineStr">
        <is>
          <t xml:space="preserve"> </t>
        </is>
      </c>
      <c r="H11" s="5" t="n">
        <v>1278359</v>
      </c>
    </row>
    <row r="12">
      <c r="A12" s="4" t="inlineStr">
        <is>
          <t>Contribution made to statutory reserve</t>
        </is>
      </c>
      <c r="B12" s="4" t="inlineStr">
        <is>
          <t xml:space="preserve"> </t>
        </is>
      </c>
      <c r="C12" s="4" t="inlineStr">
        <is>
          <t xml:space="preserve"> </t>
        </is>
      </c>
      <c r="D12" s="4" t="inlineStr">
        <is>
          <t xml:space="preserve"> </t>
        </is>
      </c>
      <c r="E12" s="5" t="n">
        <v>29695</v>
      </c>
      <c r="F12" s="5" t="n">
        <v>-29695</v>
      </c>
      <c r="G12" s="4" t="inlineStr">
        <is>
          <t xml:space="preserve"> </t>
        </is>
      </c>
      <c r="H12" s="4" t="inlineStr">
        <is>
          <t xml:space="preserve"> </t>
        </is>
      </c>
    </row>
    <row r="13">
      <c r="A13" s="4" t="inlineStr">
        <is>
          <t>Foreign currency translation gain (loss)</t>
        </is>
      </c>
      <c r="B13" s="4" t="inlineStr">
        <is>
          <t xml:space="preserve"> </t>
        </is>
      </c>
      <c r="C13" s="4" t="inlineStr">
        <is>
          <t xml:space="preserve"> </t>
        </is>
      </c>
      <c r="D13" s="4" t="inlineStr">
        <is>
          <t xml:space="preserve"> </t>
        </is>
      </c>
      <c r="E13" s="4" t="inlineStr">
        <is>
          <t xml:space="preserve"> </t>
        </is>
      </c>
      <c r="F13" s="4" t="inlineStr">
        <is>
          <t xml:space="preserve"> </t>
        </is>
      </c>
      <c r="G13" s="5" t="n">
        <v>2437</v>
      </c>
      <c r="H13" s="5" t="n">
        <v>2437</v>
      </c>
    </row>
    <row r="14">
      <c r="A14" s="4" t="inlineStr">
        <is>
          <t>Balance at Dec. 31, 2019</t>
        </is>
      </c>
      <c r="B14" s="6" t="n">
        <v>2000</v>
      </c>
      <c r="C14" s="6" t="n">
        <v>75</v>
      </c>
      <c r="D14" s="5" t="n">
        <v>4171235</v>
      </c>
      <c r="E14" s="5" t="n">
        <v>94837</v>
      </c>
      <c r="F14" s="5" t="n">
        <v>66043</v>
      </c>
      <c r="G14" s="5" t="n">
        <v>40456</v>
      </c>
      <c r="H14" s="5" t="n">
        <v>4374646</v>
      </c>
    </row>
    <row r="15">
      <c r="A15" s="4" t="inlineStr">
        <is>
          <t>Balance (in Shares) at Dec. 31, 2019</t>
        </is>
      </c>
      <c r="B15" s="5" t="n">
        <v>20000000</v>
      </c>
      <c r="C15" s="5" t="n">
        <v>750000</v>
      </c>
    </row>
    <row r="16">
      <c r="A16" s="4" t="inlineStr">
        <is>
          <t>Issuance of Ordinary Shares</t>
        </is>
      </c>
      <c r="B16" s="6" t="n">
        <v>115</v>
      </c>
      <c r="C16" s="4" t="inlineStr">
        <is>
          <t xml:space="preserve"> </t>
        </is>
      </c>
      <c r="D16" s="5" t="n">
        <v>9999885</v>
      </c>
      <c r="E16" s="4" t="inlineStr">
        <is>
          <t xml:space="preserve"> </t>
        </is>
      </c>
      <c r="F16" s="4" t="inlineStr">
        <is>
          <t xml:space="preserve"> </t>
        </is>
      </c>
      <c r="G16" s="4" t="inlineStr">
        <is>
          <t xml:space="preserve"> </t>
        </is>
      </c>
      <c r="H16" s="5" t="n">
        <v>10000000</v>
      </c>
    </row>
    <row r="17">
      <c r="A17" s="4" t="inlineStr">
        <is>
          <t>Issuance of Ordinary Shares (in Shares)</t>
        </is>
      </c>
      <c r="B17" s="5" t="n">
        <v>1149425</v>
      </c>
    </row>
    <row r="18">
      <c r="A18" s="4" t="inlineStr">
        <is>
          <t>Net income for the year</t>
        </is>
      </c>
      <c r="B18" s="4" t="inlineStr">
        <is>
          <t xml:space="preserve"> </t>
        </is>
      </c>
      <c r="C18" s="4" t="inlineStr">
        <is>
          <t xml:space="preserve"> </t>
        </is>
      </c>
      <c r="D18" s="4" t="inlineStr">
        <is>
          <t xml:space="preserve"> </t>
        </is>
      </c>
      <c r="E18" s="4" t="inlineStr">
        <is>
          <t xml:space="preserve"> </t>
        </is>
      </c>
      <c r="F18" s="5" t="n">
        <v>3586692</v>
      </c>
      <c r="G18" s="4" t="inlineStr">
        <is>
          <t xml:space="preserve"> </t>
        </is>
      </c>
      <c r="H18" s="5" t="n">
        <v>3586692</v>
      </c>
    </row>
    <row r="19">
      <c r="A19" s="4" t="inlineStr">
        <is>
          <t>Contribution made to statutory reserve</t>
        </is>
      </c>
      <c r="B19" s="4" t="inlineStr">
        <is>
          <t xml:space="preserve"> </t>
        </is>
      </c>
      <c r="C19" s="4" t="inlineStr">
        <is>
          <t xml:space="preserve"> </t>
        </is>
      </c>
      <c r="D19" s="4" t="inlineStr">
        <is>
          <t xml:space="preserve"> </t>
        </is>
      </c>
      <c r="E19" s="5" t="n">
        <v>299704</v>
      </c>
      <c r="F19" s="5" t="n">
        <v>-299704</v>
      </c>
      <c r="G19" s="4" t="inlineStr">
        <is>
          <t xml:space="preserve"> </t>
        </is>
      </c>
      <c r="H19" s="4" t="inlineStr">
        <is>
          <t xml:space="preserve"> </t>
        </is>
      </c>
    </row>
    <row r="20">
      <c r="A20" s="4" t="inlineStr">
        <is>
          <t>Foreign currency translation gain (loss)</t>
        </is>
      </c>
      <c r="B20" s="4" t="inlineStr">
        <is>
          <t xml:space="preserve"> </t>
        </is>
      </c>
      <c r="C20" s="4" t="inlineStr">
        <is>
          <t xml:space="preserve"> </t>
        </is>
      </c>
      <c r="D20" s="4" t="inlineStr">
        <is>
          <t xml:space="preserve"> </t>
        </is>
      </c>
      <c r="E20" s="4" t="inlineStr">
        <is>
          <t xml:space="preserve"> </t>
        </is>
      </c>
      <c r="F20" s="4" t="inlineStr">
        <is>
          <t xml:space="preserve"> </t>
        </is>
      </c>
      <c r="G20" s="5" t="n">
        <v>783406</v>
      </c>
      <c r="H20" s="5" t="n">
        <v>783406</v>
      </c>
    </row>
    <row r="21">
      <c r="A21" s="4" t="inlineStr">
        <is>
          <t>Balance at Dec. 31, 2020</t>
        </is>
      </c>
      <c r="B21" s="6" t="n">
        <v>2115</v>
      </c>
      <c r="C21" s="6" t="n">
        <v>75</v>
      </c>
      <c r="D21" s="6" t="n">
        <v>14171120</v>
      </c>
      <c r="E21" s="6" t="n">
        <v>394541</v>
      </c>
      <c r="F21" s="6" t="n">
        <v>3353031</v>
      </c>
      <c r="G21" s="6" t="n">
        <v>823862</v>
      </c>
      <c r="H21" s="6" t="n">
        <v>18744744</v>
      </c>
    </row>
    <row r="22">
      <c r="A22" s="4" t="inlineStr">
        <is>
          <t>Balance (in Shares) at Dec. 31, 2020</t>
        </is>
      </c>
      <c r="B22" s="5" t="n">
        <v>21149425</v>
      </c>
      <c r="C22" s="5" t="n">
        <v>7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7" customWidth="1" min="1" max="1"/>
    <col width="80" customWidth="1" min="2" max="2"/>
    <col width="20" customWidth="1" min="3" max="3"/>
    <col width="21" customWidth="1" min="4" max="4"/>
    <col width="21" customWidth="1" min="5" max="5"/>
    <col width="37" customWidth="1" min="6" max="6"/>
    <col width="37" customWidth="1" min="7" max="7"/>
    <col width="27" customWidth="1" min="8" max="8"/>
    <col width="21" customWidth="1" min="9" max="9"/>
    <col width="21" customWidth="1" min="10" max="10"/>
    <col width="20" customWidth="1" min="11" max="11"/>
    <col width="21" customWidth="1" min="12" max="12"/>
    <col width="21" customWidth="1" min="13" max="13"/>
  </cols>
  <sheetData>
    <row r="1">
      <c r="A1" s="1" t="inlineStr">
        <is>
          <t>Equity (Details)</t>
        </is>
      </c>
      <c r="B1" s="2" t="inlineStr">
        <is>
          <t>Nov. 06, 2020</t>
        </is>
      </c>
      <c r="C1" s="2" t="inlineStr">
        <is>
          <t>Oct. 21, 2020shares</t>
        </is>
      </c>
      <c r="D1" s="2" t="inlineStr">
        <is>
          <t>Jul. 31, 2019USD ($)</t>
        </is>
      </c>
      <c r="E1" s="2" t="inlineStr">
        <is>
          <t>Jul. 31, 2019CNY (¥)</t>
        </is>
      </c>
      <c r="F1" s="2" t="inlineStr">
        <is>
          <t>Dec. 31, 2020USD ($)$ / sharesshares</t>
        </is>
      </c>
      <c r="G1" s="2" t="inlineStr">
        <is>
          <t>Dec. 31, 2019USD ($)$ / sharesshares</t>
        </is>
      </c>
      <c r="H1" s="2" t="inlineStr">
        <is>
          <t>Dec. 31, 2019CNY (¥)shares</t>
        </is>
      </c>
      <c r="I1" s="2" t="inlineStr">
        <is>
          <t>Oct. 08, 2019USD ($)</t>
        </is>
      </c>
      <c r="J1" s="2" t="inlineStr">
        <is>
          <t>Oct. 08, 2019CNY (¥)</t>
        </is>
      </c>
      <c r="K1" s="2" t="inlineStr">
        <is>
          <t>Aug. 16, 2019shares</t>
        </is>
      </c>
      <c r="L1" s="2" t="inlineStr">
        <is>
          <t>Jul. 31, 2012USD ($)</t>
        </is>
      </c>
      <c r="M1" s="2" t="inlineStr">
        <is>
          <t>Jul. 31, 2012CNY (¥)</t>
        </is>
      </c>
    </row>
    <row r="2">
      <c r="A2" s="3" t="inlineStr">
        <is>
          <t>Equity (Details) [Line Items]</t>
        </is>
      </c>
    </row>
    <row r="3">
      <c r="A3" s="4" t="inlineStr">
        <is>
          <t>Ordinary shares, authorized</t>
        </is>
      </c>
      <c r="F3" s="5" t="n">
        <v>450000000</v>
      </c>
      <c r="G3" s="5" t="n">
        <v>450000000</v>
      </c>
      <c r="H3" s="5" t="n">
        <v>450000000</v>
      </c>
    </row>
    <row r="4">
      <c r="A4" s="4" t="inlineStr">
        <is>
          <t>Preferred shares, authorized</t>
        </is>
      </c>
      <c r="F4" s="5" t="n">
        <v>50000000</v>
      </c>
      <c r="G4" s="5" t="n">
        <v>50000000</v>
      </c>
      <c r="H4" s="5" t="n">
        <v>50000000</v>
      </c>
    </row>
    <row r="5">
      <c r="A5" s="4" t="inlineStr">
        <is>
          <t>Share issued</t>
        </is>
      </c>
      <c r="F5" s="5" t="n">
        <v>60000000</v>
      </c>
    </row>
    <row r="6">
      <c r="A6" s="4" t="inlineStr">
        <is>
          <t>Preferred shares, outstanding</t>
        </is>
      </c>
      <c r="F6" s="5" t="n">
        <v>750000</v>
      </c>
      <c r="G6" s="5" t="n">
        <v>750000</v>
      </c>
      <c r="H6" s="5" t="n">
        <v>750000</v>
      </c>
    </row>
    <row r="7">
      <c r="A7" s="4" t="inlineStr">
        <is>
          <t>Restricted Stock, Shares Issued Net of Shares for Tax Withholdings</t>
        </is>
      </c>
      <c r="C7" s="5" t="n">
        <v>10000000</v>
      </c>
    </row>
    <row r="8">
      <c r="A8" s="4" t="inlineStr">
        <is>
          <t>Reverse stock split, description</t>
        </is>
      </c>
      <c r="B8" s="4" t="inlineStr">
        <is>
          <t>On November 6, 2020, the Company effected a reverse stock split of its Ordinary Shares at a ratio of 1-for-3 pursuant to which all existing shareholders of record on that date surrendered an aggregate of 42,298,849 Ordinary Shares, or 66.67% of the then outstanding Ordinary Shares to the Company for no consideration.</t>
        </is>
      </c>
    </row>
    <row r="9">
      <c r="A9" s="4" t="inlineStr">
        <is>
          <t>Common stock, issued</t>
        </is>
      </c>
      <c r="F9" s="5" t="n">
        <v>21149425</v>
      </c>
      <c r="G9" s="5" t="n">
        <v>20000000</v>
      </c>
      <c r="H9" s="5" t="n">
        <v>20000000</v>
      </c>
    </row>
    <row r="10">
      <c r="A10" s="4" t="inlineStr">
        <is>
          <t>Common stock, outstanding</t>
        </is>
      </c>
      <c r="F10" s="5" t="n">
        <v>21149425</v>
      </c>
      <c r="G10" s="5" t="n">
        <v>20000000</v>
      </c>
      <c r="H10" s="5" t="n">
        <v>20000000</v>
      </c>
    </row>
    <row r="11">
      <c r="A11" s="4" t="inlineStr">
        <is>
          <t>Preferred shares, issued</t>
        </is>
      </c>
      <c r="F11" s="5" t="n">
        <v>750000</v>
      </c>
      <c r="G11" s="5" t="n">
        <v>750000</v>
      </c>
      <c r="H11" s="5" t="n">
        <v>750000</v>
      </c>
    </row>
    <row r="12">
      <c r="A12" s="4" t="inlineStr">
        <is>
          <t>Preferred stock, par value (in Dollars per share) | $ / shares</t>
        </is>
      </c>
      <c r="F12" s="7" t="n">
        <v>0.0001</v>
      </c>
      <c r="G12" s="7" t="n">
        <v>0.0001</v>
      </c>
    </row>
    <row r="13">
      <c r="A13" s="4" t="inlineStr">
        <is>
          <t>Registered capital amount</t>
        </is>
      </c>
      <c r="G13" s="6" t="n">
        <v>2000000</v>
      </c>
      <c r="H13" s="10" t="n">
        <v>14000000</v>
      </c>
      <c r="I13" s="6" t="n">
        <v>2300000</v>
      </c>
      <c r="J13" s="10" t="n">
        <v>16000000</v>
      </c>
      <c r="L13" s="6" t="n">
        <v>1900000</v>
      </c>
      <c r="M13" s="10" t="n">
        <v>12000000</v>
      </c>
    </row>
    <row r="14">
      <c r="A14" s="4" t="inlineStr">
        <is>
          <t>Statutory surplus reserve percentage</t>
        </is>
      </c>
      <c r="F14" s="4" t="inlineStr">
        <is>
          <t>50.00%</t>
        </is>
      </c>
    </row>
    <row r="15">
      <c r="A15" s="4" t="inlineStr">
        <is>
          <t>Statutory reserve (in Dollars) | $</t>
        </is>
      </c>
      <c r="F15" s="6" t="n">
        <v>394541</v>
      </c>
      <c r="G15" s="5" t="n">
        <v>94837</v>
      </c>
    </row>
    <row r="16">
      <c r="A16" s="4" t="inlineStr">
        <is>
          <t>Paid cash dividend</t>
        </is>
      </c>
      <c r="D16" s="6" t="n">
        <v>1551081</v>
      </c>
      <c r="E16" s="10" t="n">
        <v>10659339</v>
      </c>
    </row>
    <row r="17">
      <c r="A17" s="4" t="inlineStr">
        <is>
          <t>Paid in capital and statutory reserve (in Dollars) | $</t>
        </is>
      </c>
      <c r="F17" s="6" t="n">
        <v>14567851</v>
      </c>
      <c r="G17" s="6" t="n">
        <v>4268147</v>
      </c>
    </row>
    <row r="18">
      <c r="A18" s="4" t="inlineStr">
        <is>
          <t>Minimum [Member]</t>
        </is>
      </c>
    </row>
    <row r="19">
      <c r="A19" s="3" t="inlineStr">
        <is>
          <t>Equity (Details) [Line Items]</t>
        </is>
      </c>
    </row>
    <row r="20">
      <c r="A20" s="4" t="inlineStr">
        <is>
          <t>Statutory surplus reserve percentage</t>
        </is>
      </c>
      <c r="F20" s="4" t="inlineStr">
        <is>
          <t>10.00%</t>
        </is>
      </c>
    </row>
    <row r="21">
      <c r="A21" s="4" t="inlineStr">
        <is>
          <t>Investor [Member]</t>
        </is>
      </c>
    </row>
    <row r="22">
      <c r="A22" s="3" t="inlineStr">
        <is>
          <t>Equity (Details) [Line Items]</t>
        </is>
      </c>
    </row>
    <row r="23">
      <c r="A23" s="4" t="inlineStr">
        <is>
          <t>Share issued</t>
        </is>
      </c>
      <c r="C23" s="5" t="n">
        <v>3448274</v>
      </c>
    </row>
    <row r="24">
      <c r="A24" s="4" t="inlineStr">
        <is>
          <t>CAYMAN ISLANDS</t>
        </is>
      </c>
    </row>
    <row r="25">
      <c r="A25" s="3" t="inlineStr">
        <is>
          <t>Equity (Details) [Line Items]</t>
        </is>
      </c>
    </row>
    <row r="26">
      <c r="A26" s="4" t="inlineStr">
        <is>
          <t>Ordinary shares, authorized</t>
        </is>
      </c>
      <c r="K26" s="5" t="n">
        <v>450000000</v>
      </c>
    </row>
    <row r="27">
      <c r="A27" s="4" t="inlineStr">
        <is>
          <t>Preferred shares, authorized</t>
        </is>
      </c>
      <c r="K27" s="5" t="n">
        <v>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19</t>
        </is>
      </c>
      <c r="D2" s="2" t="inlineStr">
        <is>
          <t>Dec. 31, 2018</t>
        </is>
      </c>
    </row>
    <row r="3">
      <c r="A3" s="3" t="inlineStr">
        <is>
          <t>Related Party Transactions (Details) [Line Items]</t>
        </is>
      </c>
    </row>
    <row r="4">
      <c r="A4" s="4" t="inlineStr">
        <is>
          <t>Due to related parties</t>
        </is>
      </c>
      <c r="B4" s="6" t="n">
        <v>1240008</v>
      </c>
      <c r="C4" s="6" t="n">
        <v>61425</v>
      </c>
    </row>
    <row r="5">
      <c r="A5" s="4" t="inlineStr">
        <is>
          <t>Sales to related parties</t>
        </is>
      </c>
      <c r="B5" s="5" t="n">
        <v>1522546</v>
      </c>
      <c r="C5" s="4" t="inlineStr">
        <is>
          <t xml:space="preserve"> </t>
        </is>
      </c>
      <c r="D5" s="4" t="inlineStr">
        <is>
          <t xml:space="preserve"> </t>
        </is>
      </c>
    </row>
    <row r="6">
      <c r="A6" s="4" t="inlineStr">
        <is>
          <t>Accounts receivable - related parties</t>
        </is>
      </c>
      <c r="B6" s="6" t="n">
        <v>682315</v>
      </c>
    </row>
    <row r="7">
      <c r="A7" s="4" t="inlineStr">
        <is>
          <t>Longrich Group [Member]</t>
        </is>
      </c>
    </row>
    <row r="8">
      <c r="A8" s="3" t="inlineStr">
        <is>
          <t>Related Party Transactions (Details) [Line Items]</t>
        </is>
      </c>
    </row>
    <row r="9">
      <c r="A9" s="4" t="inlineStr">
        <is>
          <t>Operating lease agreement, description</t>
        </is>
      </c>
      <c r="B9" s="4" t="inlineStr">
        <is>
          <t>The Company leases one warehouses and three offices from its related party, subsidiaries of Longrich Group, controlled by the Chairman and CEO of the Company, who also is a major shareholder of the Company.</t>
        </is>
      </c>
    </row>
    <row r="10">
      <c r="A10" s="4" t="inlineStr">
        <is>
          <t>Payment related to lease</t>
        </is>
      </c>
      <c r="B10" s="6" t="n">
        <v>82551615</v>
      </c>
      <c r="C10" s="6" t="n">
        <v>50190032</v>
      </c>
      <c r="D10" s="6" t="n">
        <v>1777539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4" customWidth="1" min="1" max="1"/>
    <col width="23" customWidth="1" min="2" max="2"/>
    <col width="23" customWidth="1" min="3" max="3"/>
    <col width="23" customWidth="1" min="4" max="4"/>
  </cols>
  <sheetData>
    <row r="1">
      <c r="A1" s="1" t="inlineStr">
        <is>
          <t>Leases (Details)</t>
        </is>
      </c>
      <c r="B1" s="2" t="inlineStr">
        <is>
          <t>12 Months Ended</t>
        </is>
      </c>
    </row>
    <row r="2">
      <c r="B2" s="2" t="inlineStr">
        <is>
          <t>Dec. 31, 2020USD ($)m²</t>
        </is>
      </c>
      <c r="C2" s="2" t="inlineStr">
        <is>
          <t>Dec. 31, 2019USD ($)m²</t>
        </is>
      </c>
      <c r="D2" s="2" t="inlineStr">
        <is>
          <t>Dec. 31, 2018USD ($)m²</t>
        </is>
      </c>
    </row>
    <row r="3">
      <c r="A3" s="4" t="inlineStr">
        <is>
          <t>First One-Year Lease Agreement [Member]</t>
        </is>
      </c>
    </row>
    <row r="4">
      <c r="A4" s="3" t="inlineStr">
        <is>
          <t>Leases (Details) [Line Items]</t>
        </is>
      </c>
    </row>
    <row r="5">
      <c r="A5" s="4" t="inlineStr">
        <is>
          <t>Area of land (in Square Meters) | m²</t>
        </is>
      </c>
      <c r="B5" s="5" t="n">
        <v>700</v>
      </c>
      <c r="C5" s="5" t="n">
        <v>700</v>
      </c>
      <c r="D5" s="5" t="n">
        <v>700</v>
      </c>
    </row>
    <row r="6">
      <c r="A6" s="4" t="inlineStr">
        <is>
          <t>Operating lease rental payment</t>
        </is>
      </c>
      <c r="B6" s="6" t="n">
        <v>95913</v>
      </c>
      <c r="C6" s="6" t="n">
        <v>91188</v>
      </c>
      <c r="D6" s="6" t="n">
        <v>95219</v>
      </c>
    </row>
    <row r="7">
      <c r="A7" s="4" t="inlineStr">
        <is>
          <t>Second One-Year Operating Lease Agreement [Member]</t>
        </is>
      </c>
    </row>
    <row r="8">
      <c r="A8" s="3" t="inlineStr">
        <is>
          <t>Leases (Details) [Line Items]</t>
        </is>
      </c>
    </row>
    <row r="9">
      <c r="A9" s="4" t="inlineStr">
        <is>
          <t>Area of land (in Square Meters) | m²</t>
        </is>
      </c>
      <c r="B9" s="5" t="n">
        <v>500</v>
      </c>
      <c r="C9" s="5" t="n">
        <v>500</v>
      </c>
      <c r="D9" s="5" t="n">
        <v>500</v>
      </c>
    </row>
    <row r="10">
      <c r="A10" s="4" t="inlineStr">
        <is>
          <t>Operating lease rental payment</t>
        </is>
      </c>
      <c r="B10" s="6" t="n">
        <v>20299</v>
      </c>
      <c r="C10" s="6" t="n">
        <v>14280</v>
      </c>
      <c r="D10" s="6" t="n">
        <v>13210</v>
      </c>
    </row>
    <row r="11">
      <c r="A11" s="4" t="inlineStr">
        <is>
          <t>Lease Agreement for Fiscal Year 2021 [Member]</t>
        </is>
      </c>
    </row>
    <row r="12">
      <c r="A12" s="3" t="inlineStr">
        <is>
          <t>Leases (Details) [Line Items]</t>
        </is>
      </c>
    </row>
    <row r="13">
      <c r="A13" s="4" t="inlineStr">
        <is>
          <t>Area of land (in Square Meters) | m²</t>
        </is>
      </c>
      <c r="B13" s="5" t="n">
        <v>6440</v>
      </c>
    </row>
    <row r="14">
      <c r="A14" s="4" t="inlineStr">
        <is>
          <t>Operating lease rental payment</t>
        </is>
      </c>
      <c r="B14" s="6" t="n">
        <v>276000</v>
      </c>
    </row>
    <row r="15">
      <c r="A15" s="4" t="inlineStr">
        <is>
          <t>Third One-Year Operating Lease Agreement [Member]</t>
        </is>
      </c>
    </row>
    <row r="16">
      <c r="A16" s="3" t="inlineStr">
        <is>
          <t>Leases (Details) [Line Items]</t>
        </is>
      </c>
    </row>
    <row r="17">
      <c r="A17" s="4" t="inlineStr">
        <is>
          <t>Area of land (in Square Meters) | m²</t>
        </is>
      </c>
      <c r="B17" s="5" t="n">
        <v>1097</v>
      </c>
      <c r="C17" s="5" t="n">
        <v>1097</v>
      </c>
    </row>
    <row r="18">
      <c r="A18" s="4" t="inlineStr">
        <is>
          <t>Operating lease rental payment</t>
        </is>
      </c>
      <c r="B18" s="6" t="n">
        <v>83505</v>
      </c>
      <c r="C18" s="6" t="n">
        <v>83361</v>
      </c>
    </row>
    <row r="19">
      <c r="A19" s="4" t="inlineStr">
        <is>
          <t>Third Second-Year Operating Lease Agreement [Member]</t>
        </is>
      </c>
    </row>
    <row r="20">
      <c r="A20" s="3" t="inlineStr">
        <is>
          <t>Leases (Details) [Line Items]</t>
        </is>
      </c>
    </row>
    <row r="21">
      <c r="A21" s="4" t="inlineStr">
        <is>
          <t>Operating lease rental payment</t>
        </is>
      </c>
      <c r="B21" s="6" t="n">
        <v>77000</v>
      </c>
    </row>
    <row r="22">
      <c r="A22" s="4" t="inlineStr">
        <is>
          <t>Fourth One-Year Operating Lease Agreement [Member]</t>
        </is>
      </c>
    </row>
    <row r="23">
      <c r="A23" s="3" t="inlineStr">
        <is>
          <t>Leases (Details) [Line Items]</t>
        </is>
      </c>
    </row>
    <row r="24">
      <c r="A24" s="4" t="inlineStr">
        <is>
          <t>Area of land (in Square Meters) | m²</t>
        </is>
      </c>
      <c r="B24" s="5" t="n">
        <v>404</v>
      </c>
    </row>
    <row r="25">
      <c r="A25" s="4" t="inlineStr">
        <is>
          <t>Operating lease rental payment</t>
        </is>
      </c>
      <c r="B25" s="6" t="n">
        <v>32261</v>
      </c>
    </row>
    <row r="26">
      <c r="A26" s="4" t="inlineStr">
        <is>
          <t>Fourth Second-Year Operating Lease Agreement [Member]</t>
        </is>
      </c>
    </row>
    <row r="27">
      <c r="A27" s="3" t="inlineStr">
        <is>
          <t>Leases (Details) [Line Items]</t>
        </is>
      </c>
    </row>
    <row r="28">
      <c r="A28" s="4" t="inlineStr">
        <is>
          <t>Area of land (in Square Meters) | m²</t>
        </is>
      </c>
      <c r="B28" s="5" t="n">
        <v>5976</v>
      </c>
    </row>
    <row r="29">
      <c r="A29" s="4" t="inlineStr">
        <is>
          <t>Operating lease rental payment</t>
        </is>
      </c>
      <c r="B29" s="6" t="n">
        <v>42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operating lease - USD ($)</t>
        </is>
      </c>
      <c r="B1" s="2" t="inlineStr">
        <is>
          <t>Dec. 31, 2020</t>
        </is>
      </c>
      <c r="C1" s="2" t="inlineStr">
        <is>
          <t>Jan. 02, 2020</t>
        </is>
      </c>
    </row>
    <row r="2">
      <c r="A2" s="3" t="inlineStr">
        <is>
          <t>Operating lease assets:</t>
        </is>
      </c>
    </row>
    <row r="3">
      <c r="A3" s="4" t="inlineStr">
        <is>
          <t>Operating lease right of use asset – related party</t>
        </is>
      </c>
      <c r="B3" s="6" t="n">
        <v>3674255</v>
      </c>
    </row>
    <row r="4">
      <c r="A4" s="4" t="inlineStr">
        <is>
          <t>Total operating lease assets</t>
        </is>
      </c>
      <c r="B4" s="5" t="n">
        <v>3674255</v>
      </c>
    </row>
    <row r="5">
      <c r="A5" s="3" t="inlineStr">
        <is>
          <t>Operating lease obligations:</t>
        </is>
      </c>
    </row>
    <row r="6">
      <c r="A6" s="4" t="inlineStr">
        <is>
          <t>Current operating lease liabilities</t>
        </is>
      </c>
      <c r="B6" s="5" t="n">
        <v>721003</v>
      </c>
    </row>
    <row r="7">
      <c r="A7" s="4" t="inlineStr">
        <is>
          <t>Non-current operating lease liabilities</t>
        </is>
      </c>
      <c r="B7" s="5" t="n">
        <v>2967193</v>
      </c>
    </row>
    <row r="8">
      <c r="A8" s="4" t="inlineStr">
        <is>
          <t>Total operating lease obligations</t>
        </is>
      </c>
      <c r="B8" s="6" t="n">
        <v>3688196</v>
      </c>
      <c r="C8" s="6" t="n">
        <v>3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Details) - Schedule of weighted-average remaining lease term and the weighted-average discount rate of leases</t>
        </is>
      </c>
      <c r="B1" s="2" t="inlineStr">
        <is>
          <t>Dec. 31, 2020</t>
        </is>
      </c>
    </row>
    <row r="2">
      <c r="A2" s="3" t="inlineStr">
        <is>
          <t>Schedule of weighted-average remaining lease term and the weighted-average discount rate of leases [Abstract]</t>
        </is>
      </c>
    </row>
    <row r="3">
      <c r="A3" s="4" t="inlineStr">
        <is>
          <t>Weighted-average remaining lease term</t>
        </is>
      </c>
      <c r="B3" s="4" t="inlineStr">
        <is>
          <t>4 years</t>
        </is>
      </c>
    </row>
    <row r="4">
      <c r="A4" s="4" t="inlineStr">
        <is>
          <t>Weighted-average discount rate</t>
        </is>
      </c>
      <c r="B4" s="4" t="inlineStr">
        <is>
          <t>4.75%</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Leases (Details) - Schedule of maturity of operating lease liabilities</t>
        </is>
      </c>
      <c r="B1" s="2" t="inlineStr">
        <is>
          <t>Dec. 31, 2020USD ($)</t>
        </is>
      </c>
    </row>
    <row r="2">
      <c r="A2" s="3" t="inlineStr">
        <is>
          <t>Schedule of maturity of operating lease liabilities [Abstract]</t>
        </is>
      </c>
    </row>
    <row r="3">
      <c r="A3" s="4" t="inlineStr">
        <is>
          <t>2021</t>
        </is>
      </c>
      <c r="B3" s="6" t="n">
        <v>873872</v>
      </c>
    </row>
    <row r="4">
      <c r="A4" s="4" t="inlineStr">
        <is>
          <t>2022</t>
        </is>
      </c>
      <c r="B4" s="5" t="n">
        <v>961259</v>
      </c>
    </row>
    <row r="5">
      <c r="A5" s="4" t="inlineStr">
        <is>
          <t>2023</t>
        </is>
      </c>
      <c r="B5" s="5" t="n">
        <v>1057385</v>
      </c>
    </row>
    <row r="6">
      <c r="A6" s="4" t="inlineStr">
        <is>
          <t>2024</t>
        </is>
      </c>
      <c r="B6" s="5" t="n">
        <v>1163124</v>
      </c>
    </row>
    <row r="7">
      <c r="A7" s="4" t="inlineStr">
        <is>
          <t>Total lease payments</t>
        </is>
      </c>
      <c r="B7" s="5" t="n">
        <v>4055640</v>
      </c>
    </row>
    <row r="8">
      <c r="A8" s="4" t="inlineStr">
        <is>
          <t>Less: imputed interest</t>
        </is>
      </c>
      <c r="B8" s="5" t="n">
        <v>-367444</v>
      </c>
    </row>
    <row r="9">
      <c r="A9" s="4" t="inlineStr">
        <is>
          <t>Total lease liabilities</t>
        </is>
      </c>
      <c r="B9" s="6" t="n">
        <v>3688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s>
  <sheetData>
    <row r="1">
      <c r="A1" s="1" t="inlineStr">
        <is>
          <t>Taxes (Details) $ in Millions</t>
        </is>
      </c>
      <c r="B1" s="2" t="inlineStr">
        <is>
          <t>12 Months Ended</t>
        </is>
      </c>
    </row>
    <row r="2">
      <c r="B2" s="2" t="inlineStr">
        <is>
          <t>Dec. 31, 2020HKD ($)</t>
        </is>
      </c>
      <c r="C2" s="2" t="inlineStr">
        <is>
          <t>Dec. 31, 2020USD ($)</t>
        </is>
      </c>
      <c r="D2" s="2" t="inlineStr">
        <is>
          <t>Dec. 31, 2019USD ($)</t>
        </is>
      </c>
    </row>
    <row r="3">
      <c r="A3" s="3" t="inlineStr">
        <is>
          <t>Taxes (Details) [Line Items]</t>
        </is>
      </c>
    </row>
    <row r="4">
      <c r="A4" s="4" t="inlineStr">
        <is>
          <t>Effective income tax rate</t>
        </is>
      </c>
      <c r="B4" s="4" t="inlineStr">
        <is>
          <t>50.00%</t>
        </is>
      </c>
    </row>
    <row r="5">
      <c r="A5" s="4" t="inlineStr">
        <is>
          <t>Effective Income Tax Rate Reconciliation, Tax Settlement, Percent</t>
        </is>
      </c>
      <c r="B5" s="4" t="inlineStr">
        <is>
          <t>25.00%</t>
        </is>
      </c>
    </row>
    <row r="6">
      <c r="A6" s="4" t="inlineStr">
        <is>
          <t>Balance of income tax payable (in Dollars)</t>
        </is>
      </c>
      <c r="C6" s="6" t="n">
        <v>907133</v>
      </c>
      <c r="D6" s="6" t="n">
        <v>113049</v>
      </c>
    </row>
    <row r="7">
      <c r="A7" s="4" t="inlineStr">
        <is>
          <t>Hong Kong [Member]</t>
        </is>
      </c>
    </row>
    <row r="8">
      <c r="A8" s="3" t="inlineStr">
        <is>
          <t>Taxes (Details) [Line Items]</t>
        </is>
      </c>
    </row>
    <row r="9">
      <c r="A9" s="4" t="inlineStr">
        <is>
          <t>Effective income tax amount (in Dollars)</t>
        </is>
      </c>
      <c r="B9" s="6" t="n">
        <v>2</v>
      </c>
    </row>
    <row r="10">
      <c r="A10" s="4" t="inlineStr">
        <is>
          <t>Effective income tax rate</t>
        </is>
      </c>
      <c r="B10" s="4" t="inlineStr">
        <is>
          <t>16.50%</t>
        </is>
      </c>
    </row>
    <row r="11">
      <c r="A11" s="4" t="inlineStr">
        <is>
          <t>Shanghai Juhao [Member]</t>
        </is>
      </c>
    </row>
    <row r="12">
      <c r="A12" s="3" t="inlineStr">
        <is>
          <t>Taxes (Details) [Line Items]</t>
        </is>
      </c>
    </row>
    <row r="13">
      <c r="A13" s="4" t="inlineStr">
        <is>
          <t>Effective Income Tax Rate Reconciliation, Tax Settlement, Percent</t>
        </is>
      </c>
      <c r="B13" s="4" t="inlineStr">
        <is>
          <t>25.00%</t>
        </is>
      </c>
    </row>
    <row r="14">
      <c r="A14" s="4" t="inlineStr">
        <is>
          <t>Shanghai Juhao [Member] | PRC [Member]</t>
        </is>
      </c>
    </row>
    <row r="15">
      <c r="A15" s="3" t="inlineStr">
        <is>
          <t>Taxes (Details) [Line Items]</t>
        </is>
      </c>
    </row>
    <row r="16">
      <c r="A16" s="4" t="inlineStr">
        <is>
          <t>Effective income tax description</t>
        </is>
      </c>
      <c r="B16" s="4" t="inlineStr">
        <is>
          <t>Under Hong Kong&amp;#x2019;s two-tier tax rates regime, the first 2 million Hong Kong Dollar (&amp;#x201c;HKD&amp;#x201d;) of profits will be taxed at 8.25%, and the profits above HKD 2 million will be taxed at 16.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es (Details) - Schedule of provision of income tax - USD ($)</t>
        </is>
      </c>
      <c r="B1" s="2" t="inlineStr">
        <is>
          <t>12 Months Ended</t>
        </is>
      </c>
    </row>
    <row r="2">
      <c r="B2" s="2" t="inlineStr">
        <is>
          <t>Dec. 31, 2020</t>
        </is>
      </c>
      <c r="C2" s="2" t="inlineStr">
        <is>
          <t>Dec. 31, 2019</t>
        </is>
      </c>
      <c r="D2" s="2" t="inlineStr">
        <is>
          <t>Dec. 31, 2018</t>
        </is>
      </c>
    </row>
    <row r="3">
      <c r="A3" s="3" t="inlineStr">
        <is>
          <t>Schedule of provision of income tax [Abstract]</t>
        </is>
      </c>
    </row>
    <row r="4">
      <c r="A4" s="4" t="inlineStr">
        <is>
          <t>Current income tax provision</t>
        </is>
      </c>
      <c r="B4" s="6" t="n">
        <v>1538273</v>
      </c>
      <c r="C4" s="6" t="n">
        <v>427359</v>
      </c>
      <c r="D4" s="6" t="n">
        <v>506513</v>
      </c>
    </row>
    <row r="5">
      <c r="A5" s="4" t="inlineStr">
        <is>
          <t>Deferred income taxes benefit</t>
        </is>
      </c>
      <c r="B5" s="5" t="n">
        <v>-6044</v>
      </c>
      <c r="C5" s="4" t="inlineStr">
        <is>
          <t xml:space="preserve"> </t>
        </is>
      </c>
      <c r="D5" s="4" t="inlineStr">
        <is>
          <t xml:space="preserve"> </t>
        </is>
      </c>
    </row>
    <row r="6">
      <c r="A6" s="4" t="inlineStr">
        <is>
          <t>Total</t>
        </is>
      </c>
      <c r="B6" s="6" t="n">
        <v>1532230</v>
      </c>
      <c r="C6" s="6" t="n">
        <v>427359</v>
      </c>
      <c r="D6" s="6" t="n">
        <v>5065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Details) - Schedule of effective income tax rate reconciliation</t>
        </is>
      </c>
      <c r="B1" s="2" t="inlineStr">
        <is>
          <t>12 Months Ended</t>
        </is>
      </c>
    </row>
    <row r="2">
      <c r="B2" s="2" t="inlineStr">
        <is>
          <t>Dec. 31, 2020</t>
        </is>
      </c>
      <c r="C2" s="2" t="inlineStr">
        <is>
          <t>Dec. 31, 2019</t>
        </is>
      </c>
      <c r="D2" s="2" t="inlineStr">
        <is>
          <t>Dec. 31, 2018</t>
        </is>
      </c>
    </row>
    <row r="3">
      <c r="A3" s="3" t="inlineStr">
        <is>
          <t>Schedule of effective income tax rate reconciliation [Abstract]</t>
        </is>
      </c>
    </row>
    <row r="4">
      <c r="A4" s="4" t="inlineStr">
        <is>
          <t>China Statutory income tax rate</t>
        </is>
      </c>
      <c r="B4" s="4" t="inlineStr">
        <is>
          <t>25.00%</t>
        </is>
      </c>
      <c r="C4" s="4" t="inlineStr">
        <is>
          <t>25.00%</t>
        </is>
      </c>
      <c r="D4" s="4" t="inlineStr">
        <is>
          <t>25.00%</t>
        </is>
      </c>
    </row>
    <row r="5">
      <c r="A5" s="4" t="inlineStr">
        <is>
          <t>Losses in tax-exempted non-PRC entities</t>
        </is>
      </c>
      <c r="B5" s="4" t="inlineStr">
        <is>
          <t>4.90%</t>
        </is>
      </c>
      <c r="C5" s="4" t="inlineStr">
        <is>
          <t xml:space="preserve"> </t>
        </is>
      </c>
      <c r="D5" s="4" t="inlineStr">
        <is>
          <t xml:space="preserve"> </t>
        </is>
      </c>
    </row>
    <row r="6">
      <c r="A6" s="4" t="inlineStr">
        <is>
          <t>Non-deductible expenses-permanent difference</t>
        </is>
      </c>
      <c r="B6" s="4" t="inlineStr">
        <is>
          <t xml:space="preserve"> </t>
        </is>
      </c>
      <c r="C6" s="4" t="inlineStr">
        <is>
          <t>0.10%</t>
        </is>
      </c>
      <c r="D6" s="4" t="inlineStr">
        <is>
          <t>0.50%</t>
        </is>
      </c>
    </row>
    <row r="7">
      <c r="A7" s="4" t="inlineStr">
        <is>
          <t>Effective tax rate</t>
        </is>
      </c>
      <c r="B7" s="4" t="inlineStr">
        <is>
          <t>29.90%</t>
        </is>
      </c>
      <c r="C7" s="4" t="inlineStr">
        <is>
          <t>25.10%</t>
        </is>
      </c>
      <c r="D7" s="4" t="inlineStr">
        <is>
          <t>25.5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axes (Details) - Schedule of tax payable - USD ($)</t>
        </is>
      </c>
      <c r="B1" s="2" t="inlineStr">
        <is>
          <t>Dec. 31, 2020</t>
        </is>
      </c>
      <c r="C1" s="2" t="inlineStr">
        <is>
          <t>Dec. 31, 2019</t>
        </is>
      </c>
    </row>
    <row r="2">
      <c r="A2" s="3" t="inlineStr">
        <is>
          <t>Schedule of tax payable [Abstract]</t>
        </is>
      </c>
    </row>
    <row r="3">
      <c r="A3" s="4" t="inlineStr">
        <is>
          <t>VAT tax payable</t>
        </is>
      </c>
      <c r="B3" s="6" t="n">
        <v>83153</v>
      </c>
      <c r="C3" s="6" t="n">
        <v>6855</v>
      </c>
    </row>
    <row r="4">
      <c r="A4" s="4" t="inlineStr">
        <is>
          <t>Income tax payable</t>
        </is>
      </c>
      <c r="B4" s="5" t="n">
        <v>907133</v>
      </c>
      <c r="C4" s="5" t="n">
        <v>113049</v>
      </c>
    </row>
    <row r="5">
      <c r="A5" s="4" t="inlineStr">
        <is>
          <t>Other taxes payable</t>
        </is>
      </c>
      <c r="B5" s="5" t="n">
        <v>21489</v>
      </c>
      <c r="C5" s="5" t="n">
        <v>6415</v>
      </c>
    </row>
    <row r="6">
      <c r="A6" s="4" t="inlineStr">
        <is>
          <t>Total</t>
        </is>
      </c>
      <c r="B6" s="6" t="n">
        <v>1011775</v>
      </c>
      <c r="C6" s="6" t="n">
        <v>1263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586692</v>
      </c>
      <c r="C4" s="6" t="n">
        <v>1278359</v>
      </c>
      <c r="D4" s="6" t="n">
        <v>1477907</v>
      </c>
    </row>
    <row r="5">
      <c r="A5" s="3" t="inlineStr">
        <is>
          <t>Adjustments to reconcile net income to net cash</t>
        </is>
      </c>
    </row>
    <row r="6">
      <c r="A6" s="4" t="inlineStr">
        <is>
          <t>Depreciation and amortization</t>
        </is>
      </c>
      <c r="B6" s="5" t="n">
        <v>25926</v>
      </c>
      <c r="C6" s="5" t="n">
        <v>19004</v>
      </c>
      <c r="D6" s="5" t="n">
        <v>4406</v>
      </c>
    </row>
    <row r="7">
      <c r="A7" s="4" t="inlineStr">
        <is>
          <t>Amortization of operating lease right-of-use assets</t>
        </is>
      </c>
      <c r="B7" s="5" t="n">
        <v>156543</v>
      </c>
      <c r="C7" s="4" t="inlineStr">
        <is>
          <t xml:space="preserve"> </t>
        </is>
      </c>
      <c r="D7" s="4" t="inlineStr">
        <is>
          <t xml:space="preserve"> </t>
        </is>
      </c>
    </row>
    <row r="8">
      <c r="A8" s="4" t="inlineStr">
        <is>
          <t>Inventory reserve</t>
        </is>
      </c>
      <c r="B8" s="5" t="n">
        <v>24172</v>
      </c>
      <c r="C8" s="4" t="inlineStr">
        <is>
          <t xml:space="preserve"> </t>
        </is>
      </c>
      <c r="D8" s="4" t="inlineStr">
        <is>
          <t xml:space="preserve"> </t>
        </is>
      </c>
    </row>
    <row r="9">
      <c r="A9" s="4" t="inlineStr">
        <is>
          <t>Deferred income taxes</t>
        </is>
      </c>
      <c r="B9" s="5" t="n">
        <v>-6044</v>
      </c>
      <c r="C9" s="4" t="inlineStr">
        <is>
          <t xml:space="preserve"> </t>
        </is>
      </c>
      <c r="D9" s="4" t="inlineStr">
        <is>
          <t xml:space="preserve"> </t>
        </is>
      </c>
    </row>
    <row r="10">
      <c r="A10" s="3" t="inlineStr">
        <is>
          <t>Changes in operating assets and liabilities:</t>
        </is>
      </c>
    </row>
    <row r="11">
      <c r="A11" s="4" t="inlineStr">
        <is>
          <t>Accounts receivables</t>
        </is>
      </c>
      <c r="B11" s="5" t="n">
        <v>-289767</v>
      </c>
      <c r="C11" s="4" t="inlineStr">
        <is>
          <t xml:space="preserve"> </t>
        </is>
      </c>
      <c r="D11" s="4" t="inlineStr">
        <is>
          <t xml:space="preserve"> </t>
        </is>
      </c>
    </row>
    <row r="12">
      <c r="A12" s="4" t="inlineStr">
        <is>
          <t>Accounts receivable - Related Parties</t>
        </is>
      </c>
      <c r="B12" s="5" t="n">
        <v>-646285</v>
      </c>
      <c r="C12" s="4" t="inlineStr">
        <is>
          <t xml:space="preserve"> </t>
        </is>
      </c>
      <c r="D12" s="4" t="inlineStr">
        <is>
          <t xml:space="preserve"> </t>
        </is>
      </c>
    </row>
    <row r="13">
      <c r="A13" s="4" t="inlineStr">
        <is>
          <t>Inventories</t>
        </is>
      </c>
      <c r="B13" s="5" t="n">
        <v>-4518720</v>
      </c>
      <c r="C13" s="5" t="n">
        <v>-26295</v>
      </c>
      <c r="D13" s="5" t="n">
        <v>-1302368</v>
      </c>
    </row>
    <row r="14">
      <c r="A14" s="4" t="inlineStr">
        <is>
          <t>Advance to suppliers</t>
        </is>
      </c>
      <c r="B14" s="5" t="n">
        <v>-1861778</v>
      </c>
      <c r="C14" s="5" t="n">
        <v>-44747</v>
      </c>
      <c r="D14" s="5" t="n">
        <v>-101909</v>
      </c>
    </row>
    <row r="15">
      <c r="A15" s="4" t="inlineStr">
        <is>
          <t>Advance to suppliers - related parties</t>
        </is>
      </c>
      <c r="B15" s="5" t="n">
        <v>7583425</v>
      </c>
      <c r="C15" s="5" t="n">
        <v>-4136542</v>
      </c>
      <c r="D15" s="5" t="n">
        <v>-2586319</v>
      </c>
    </row>
    <row r="16">
      <c r="A16" s="4" t="inlineStr">
        <is>
          <t>Prepaid expenses and other current assets</t>
        </is>
      </c>
      <c r="B16" s="5" t="n">
        <v>218550</v>
      </c>
      <c r="C16" s="5" t="n">
        <v>-15894</v>
      </c>
      <c r="D16" s="5" t="n">
        <v>-474032</v>
      </c>
    </row>
    <row r="17">
      <c r="A17" s="4" t="inlineStr">
        <is>
          <t>Accounts payables</t>
        </is>
      </c>
      <c r="B17" s="5" t="n">
        <v>2445100</v>
      </c>
      <c r="C17" s="5" t="n">
        <v>1244593</v>
      </c>
      <c r="D17" s="5" t="n">
        <v>1069401</v>
      </c>
    </row>
    <row r="18">
      <c r="A18" s="4" t="inlineStr">
        <is>
          <t>Deferred revenue</t>
        </is>
      </c>
      <c r="B18" s="5" t="n">
        <v>-396109</v>
      </c>
      <c r="C18" s="5" t="n">
        <v>614316</v>
      </c>
      <c r="D18" s="5" t="n">
        <v>771869</v>
      </c>
    </row>
    <row r="19">
      <c r="A19" s="4" t="inlineStr">
        <is>
          <t>Operating lease liabilities</t>
        </is>
      </c>
      <c r="B19" s="5" t="n">
        <v>-143339</v>
      </c>
      <c r="C19" s="4" t="inlineStr">
        <is>
          <t xml:space="preserve"> </t>
        </is>
      </c>
      <c r="D19" s="4" t="inlineStr">
        <is>
          <t xml:space="preserve"> </t>
        </is>
      </c>
    </row>
    <row r="20">
      <c r="A20" s="4" t="inlineStr">
        <is>
          <t>Taxes payable</t>
        </is>
      </c>
      <c r="B20" s="5" t="n">
        <v>830726</v>
      </c>
      <c r="C20" s="5" t="n">
        <v>-201521</v>
      </c>
      <c r="D20" s="5" t="n">
        <v>-95573</v>
      </c>
    </row>
    <row r="21">
      <c r="A21" s="4" t="inlineStr">
        <is>
          <t>Accrued expenses and other liabilities</t>
        </is>
      </c>
      <c r="B21" s="5" t="n">
        <v>-669939</v>
      </c>
      <c r="C21" s="5" t="n">
        <v>412395</v>
      </c>
      <c r="D21" s="5" t="n">
        <v>1393539</v>
      </c>
    </row>
    <row r="22">
      <c r="A22" s="4" t="inlineStr">
        <is>
          <t>Net cash provided by (used in) operating activities</t>
        </is>
      </c>
      <c r="B22" s="5" t="n">
        <v>6339153</v>
      </c>
      <c r="C22" s="5" t="n">
        <v>-856332</v>
      </c>
      <c r="D22" s="5" t="n">
        <v>156921</v>
      </c>
    </row>
    <row r="23">
      <c r="A23" s="3" t="inlineStr">
        <is>
          <t>Cash flows from investing activities:</t>
        </is>
      </c>
    </row>
    <row r="24">
      <c r="A24" s="4" t="inlineStr">
        <is>
          <t>Advance for purchase of fixed assets</t>
        </is>
      </c>
      <c r="B24" s="5" t="n">
        <v>-115414</v>
      </c>
      <c r="C24" s="4" t="inlineStr">
        <is>
          <t xml:space="preserve"> </t>
        </is>
      </c>
      <c r="D24" s="4" t="inlineStr">
        <is>
          <t xml:space="preserve"> </t>
        </is>
      </c>
    </row>
    <row r="25">
      <c r="A25" s="4" t="inlineStr">
        <is>
          <t>Purchase of intangible assets</t>
        </is>
      </c>
      <c r="B25" s="4" t="inlineStr">
        <is>
          <t xml:space="preserve"> </t>
        </is>
      </c>
      <c r="C25" s="5" t="n">
        <v>-39951</v>
      </c>
      <c r="D25" s="5" t="n">
        <v>-36685</v>
      </c>
    </row>
    <row r="26">
      <c r="A26" s="4" t="inlineStr">
        <is>
          <t>Purchase of equipment</t>
        </is>
      </c>
      <c r="B26" s="5" t="n">
        <v>-1332</v>
      </c>
      <c r="C26" s="5" t="n">
        <v>-6184</v>
      </c>
      <c r="D26" s="5" t="n">
        <v>-3461</v>
      </c>
    </row>
    <row r="27">
      <c r="A27" s="4" t="inlineStr">
        <is>
          <t>Net cash used in investing activities</t>
        </is>
      </c>
      <c r="B27" s="5" t="n">
        <v>-116746</v>
      </c>
      <c r="C27" s="5" t="n">
        <v>-46135</v>
      </c>
      <c r="D27" s="5" t="n">
        <v>-40146</v>
      </c>
    </row>
    <row r="28">
      <c r="A28" s="3" t="inlineStr">
        <is>
          <t>Cash flows from financing activities:</t>
        </is>
      </c>
    </row>
    <row r="29">
      <c r="A29" s="4" t="inlineStr">
        <is>
          <t>Trade notes payable</t>
        </is>
      </c>
      <c r="B29" s="5" t="n">
        <v>550221</v>
      </c>
      <c r="C29" s="4" t="inlineStr">
        <is>
          <t xml:space="preserve"> </t>
        </is>
      </c>
      <c r="D29" s="4" t="inlineStr">
        <is>
          <t xml:space="preserve"> </t>
        </is>
      </c>
    </row>
    <row r="30">
      <c r="A30" s="4" t="inlineStr">
        <is>
          <t>Deferred offering costs</t>
        </is>
      </c>
      <c r="B30" s="5" t="n">
        <v>-379961</v>
      </c>
      <c r="C30" s="4" t="inlineStr">
        <is>
          <t xml:space="preserve"> </t>
        </is>
      </c>
      <c r="D30" s="4" t="inlineStr">
        <is>
          <t xml:space="preserve"> </t>
        </is>
      </c>
    </row>
    <row r="31">
      <c r="A31" s="4" t="inlineStr">
        <is>
          <t>Issuance of Ordinary Shares</t>
        </is>
      </c>
      <c r="B31" s="5" t="n">
        <v>10000000</v>
      </c>
      <c r="C31" s="4" t="inlineStr">
        <is>
          <t xml:space="preserve"> </t>
        </is>
      </c>
      <c r="D31" s="4" t="inlineStr">
        <is>
          <t xml:space="preserve"> </t>
        </is>
      </c>
    </row>
    <row r="32">
      <c r="A32" s="4" t="inlineStr">
        <is>
          <t>Capital injection</t>
        </is>
      </c>
      <c r="B32" s="4" t="inlineStr">
        <is>
          <t xml:space="preserve"> </t>
        </is>
      </c>
      <c r="C32" s="5" t="n">
        <v>2273470</v>
      </c>
      <c r="D32" s="4" t="inlineStr">
        <is>
          <t xml:space="preserve"> </t>
        </is>
      </c>
    </row>
    <row r="33">
      <c r="A33" s="4" t="inlineStr">
        <is>
          <t>Dividend paid</t>
        </is>
      </c>
      <c r="B33" s="4" t="inlineStr">
        <is>
          <t xml:space="preserve"> </t>
        </is>
      </c>
      <c r="C33" s="5" t="n">
        <v>-1551081</v>
      </c>
      <c r="D33" s="4" t="inlineStr">
        <is>
          <t xml:space="preserve"> </t>
        </is>
      </c>
    </row>
    <row r="34">
      <c r="A34" s="4" t="inlineStr">
        <is>
          <t>Due to related parties</t>
        </is>
      </c>
      <c r="B34" s="5" t="n">
        <v>1174546</v>
      </c>
      <c r="C34" s="4" t="inlineStr">
        <is>
          <t xml:space="preserve"> </t>
        </is>
      </c>
      <c r="D34" s="4" t="inlineStr">
        <is>
          <t xml:space="preserve"> </t>
        </is>
      </c>
    </row>
    <row r="35">
      <c r="A35" s="4" t="inlineStr">
        <is>
          <t>Repayment of related party loans</t>
        </is>
      </c>
      <c r="B35" s="4" t="inlineStr">
        <is>
          <t xml:space="preserve"> </t>
        </is>
      </c>
      <c r="C35" s="5" t="n">
        <v>-85687</v>
      </c>
      <c r="D35" s="5" t="n">
        <v>-7318</v>
      </c>
    </row>
    <row r="36">
      <c r="A36" s="4" t="inlineStr">
        <is>
          <t>Net cash provided by (used in) financing activities</t>
        </is>
      </c>
      <c r="B36" s="5" t="n">
        <v>11344806</v>
      </c>
      <c r="C36" s="5" t="n">
        <v>636702</v>
      </c>
      <c r="D36" s="5" t="n">
        <v>-7318</v>
      </c>
    </row>
    <row r="37">
      <c r="A37" s="4" t="inlineStr">
        <is>
          <t>Effect of exchange rate changes on cash</t>
        </is>
      </c>
      <c r="B37" s="5" t="n">
        <v>665331</v>
      </c>
      <c r="C37" s="5" t="n">
        <v>49507</v>
      </c>
      <c r="D37" s="5" t="n">
        <v>-11123</v>
      </c>
    </row>
    <row r="38">
      <c r="A38" s="4" t="inlineStr">
        <is>
          <t>Net increase (decrease) in cash</t>
        </is>
      </c>
      <c r="B38" s="5" t="n">
        <v>18232544</v>
      </c>
      <c r="C38" s="5" t="n">
        <v>-216258</v>
      </c>
      <c r="D38" s="5" t="n">
        <v>98334</v>
      </c>
    </row>
    <row r="39">
      <c r="A39" s="4" t="inlineStr">
        <is>
          <t>Cash, beginning of year</t>
        </is>
      </c>
      <c r="B39" s="5" t="n">
        <v>11511</v>
      </c>
      <c r="C39" s="5" t="n">
        <v>227769</v>
      </c>
      <c r="D39" s="5" t="n">
        <v>129435</v>
      </c>
    </row>
    <row r="40">
      <c r="A40" s="4" t="inlineStr">
        <is>
          <t>Cash, end of year</t>
        </is>
      </c>
      <c r="B40" s="5" t="n">
        <v>18244055</v>
      </c>
      <c r="C40" s="5" t="n">
        <v>11511</v>
      </c>
      <c r="D40" s="5" t="n">
        <v>227769</v>
      </c>
    </row>
    <row r="41">
      <c r="A41" s="3" t="inlineStr">
        <is>
          <t>Supplemental disclosure information:</t>
        </is>
      </c>
    </row>
    <row r="42">
      <c r="A42" s="4" t="inlineStr">
        <is>
          <t>Cash paid for income tax</t>
        </is>
      </c>
      <c r="B42" s="5" t="n">
        <v>839325</v>
      </c>
      <c r="C42" s="5" t="n">
        <v>573448</v>
      </c>
      <c r="D42" s="5" t="n">
        <v>459314</v>
      </c>
    </row>
    <row r="43">
      <c r="A43" s="4" t="inlineStr">
        <is>
          <t>Cash paid for interest</t>
        </is>
      </c>
      <c r="B43" s="4" t="inlineStr">
        <is>
          <t xml:space="preserve"> </t>
        </is>
      </c>
      <c r="C43" s="4" t="inlineStr">
        <is>
          <t xml:space="preserve"> </t>
        </is>
      </c>
      <c r="D43" s="4" t="inlineStr">
        <is>
          <t xml:space="preserve"> </t>
        </is>
      </c>
    </row>
    <row r="44">
      <c r="A44" s="3" t="inlineStr">
        <is>
          <t>Supplemental non-cash activities:</t>
        </is>
      </c>
    </row>
    <row r="45">
      <c r="A45" s="4" t="inlineStr">
        <is>
          <t>Right of use assets obtained in exchange for operating lease obligations</t>
        </is>
      </c>
      <c r="B45" s="6" t="n">
        <v>3480231</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0</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Reporting (Details) - Schedule of revenue by major merchandise categories - USD ($)</t>
        </is>
      </c>
      <c r="C1" s="2" t="inlineStr">
        <is>
          <t>12 Months Ended</t>
        </is>
      </c>
    </row>
    <row r="2">
      <c r="C2" s="2" t="inlineStr">
        <is>
          <t>Dec. 31, 2020</t>
        </is>
      </c>
      <c r="D2" s="2" t="inlineStr">
        <is>
          <t>Dec. 31, 2019</t>
        </is>
      </c>
      <c r="E2" s="2" t="inlineStr">
        <is>
          <t>Dec. 31, 2018</t>
        </is>
      </c>
    </row>
    <row r="3">
      <c r="A3" s="3" t="inlineStr">
        <is>
          <t>Segment Reporting, Asset Reconciling Item [Line Items]</t>
        </is>
      </c>
    </row>
    <row r="4">
      <c r="A4" s="4" t="inlineStr">
        <is>
          <t>Total</t>
        </is>
      </c>
      <c r="C4" s="6" t="n">
        <v>96879173</v>
      </c>
      <c r="D4" s="6" t="n">
        <v>61775903</v>
      </c>
      <c r="E4" s="6" t="n">
        <v>24187596</v>
      </c>
    </row>
    <row r="5">
      <c r="A5" s="4" t="inlineStr">
        <is>
          <t>Personal care products [Member]</t>
        </is>
      </c>
    </row>
    <row r="6">
      <c r="A6" s="3" t="inlineStr">
        <is>
          <t>Segment Reporting, Asset Reconciling Item [Line Items]</t>
        </is>
      </c>
    </row>
    <row r="7">
      <c r="A7" s="4" t="inlineStr">
        <is>
          <t>Total</t>
        </is>
      </c>
      <c r="B7" s="4" t="inlineStr">
        <is>
          <t>[1]</t>
        </is>
      </c>
      <c r="C7" s="5" t="n">
        <v>18700973</v>
      </c>
      <c r="D7" s="5" t="n">
        <v>18470489</v>
      </c>
      <c r="E7" s="5" t="n">
        <v>11695598</v>
      </c>
    </row>
    <row r="8">
      <c r="A8" s="4" t="inlineStr">
        <is>
          <t>Nutritional supplements [Member]</t>
        </is>
      </c>
    </row>
    <row r="9">
      <c r="A9" s="3" t="inlineStr">
        <is>
          <t>Segment Reporting, Asset Reconciling Item [Line Items]</t>
        </is>
      </c>
    </row>
    <row r="10">
      <c r="A10" s="4" t="inlineStr">
        <is>
          <t>Total</t>
        </is>
      </c>
      <c r="B10" s="4" t="inlineStr">
        <is>
          <t>[2]</t>
        </is>
      </c>
      <c r="C10" s="5" t="n">
        <v>52372561</v>
      </c>
      <c r="D10" s="5" t="n">
        <v>22672288</v>
      </c>
      <c r="E10" s="5" t="n">
        <v>5435578</v>
      </c>
    </row>
    <row r="11">
      <c r="A11" s="4" t="inlineStr">
        <is>
          <t>Household products [Member]</t>
        </is>
      </c>
    </row>
    <row r="12">
      <c r="A12" s="3" t="inlineStr">
        <is>
          <t>Segment Reporting, Asset Reconciling Item [Line Items]</t>
        </is>
      </c>
    </row>
    <row r="13">
      <c r="A13" s="4" t="inlineStr">
        <is>
          <t>Total</t>
        </is>
      </c>
      <c r="B13" s="4" t="inlineStr">
        <is>
          <t>[3]</t>
        </is>
      </c>
      <c r="C13" s="5" t="n">
        <v>25732975</v>
      </c>
      <c r="D13" s="5" t="n">
        <v>20633126</v>
      </c>
      <c r="E13" s="5" t="n">
        <v>7055786</v>
      </c>
    </row>
    <row r="14">
      <c r="A14" s="4" t="inlineStr">
        <is>
          <t>Others [Member]</t>
        </is>
      </c>
    </row>
    <row r="15">
      <c r="A15" s="3" t="inlineStr">
        <is>
          <t>Segment Reporting, Asset Reconciling Item [Line Items]</t>
        </is>
      </c>
    </row>
    <row r="16">
      <c r="A16" s="4" t="inlineStr">
        <is>
          <t>Total</t>
        </is>
      </c>
      <c r="C16" s="6" t="n">
        <v>72664</v>
      </c>
      <c r="D16" s="4" t="inlineStr">
        <is>
          <t xml:space="preserve"> </t>
        </is>
      </c>
      <c r="E16" s="6" t="n">
        <v>634</v>
      </c>
    </row>
    <row r="17"/>
    <row r="18">
      <c r="A18" s="4" t="inlineStr">
        <is>
          <t>[1]</t>
        </is>
      </c>
      <c r="B18" s="4" t="inlineStr">
        <is>
          <t>Cosmetic products mainly include products of lotion, oral care, shampoo, soap and fragrance.</t>
        </is>
      </c>
    </row>
    <row r="19">
      <c r="A19" s="4" t="inlineStr">
        <is>
          <t>[2]</t>
        </is>
      </c>
      <c r="B19" s="4" t="inlineStr">
        <is>
          <t>Health and Nutritional supplements are health care supplements such as vitamins, edible fungus, functional capsules, etc.</t>
        </is>
      </c>
    </row>
    <row r="20">
      <c r="A20" s="4" t="inlineStr">
        <is>
          <t>[3]</t>
        </is>
      </c>
      <c r="B20" s="4" t="inlineStr">
        <is>
          <t>Household products are consumer products, which mainly include functional shoes, smartphones, cooking pot, water purifier and magnetic tampons.</t>
        </is>
      </c>
    </row>
  </sheetData>
  <mergeCells count="6">
    <mergeCell ref="A1:B2"/>
    <mergeCell ref="C1:E1"/>
    <mergeCell ref="A17:D17"/>
    <mergeCell ref="B18:D18"/>
    <mergeCell ref="B19:D19"/>
    <mergeCell ref="B20:D2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Member] - USD ($) $ / shares in Units, $ in Millions</t>
        </is>
      </c>
      <c r="B1" s="2" t="inlineStr">
        <is>
          <t>Mar. 19, 2021</t>
        </is>
      </c>
      <c r="C1" s="2" t="inlineStr">
        <is>
          <t>Mar. 23, 2021</t>
        </is>
      </c>
    </row>
    <row r="2">
      <c r="A2" s="3" t="inlineStr">
        <is>
          <t>Subsequent Events (Details) [Line Items]</t>
        </is>
      </c>
    </row>
    <row r="3">
      <c r="A3" s="4" t="inlineStr">
        <is>
          <t>Gross proceeds (in Dollars)</t>
        </is>
      </c>
      <c r="B3" s="11" t="n">
        <v>29.9</v>
      </c>
    </row>
    <row r="4">
      <c r="A4" s="4" t="inlineStr">
        <is>
          <t>IPO [Member]</t>
        </is>
      </c>
    </row>
    <row r="5">
      <c r="A5" s="3" t="inlineStr">
        <is>
          <t>Subsequent Events (Details) [Line Items]</t>
        </is>
      </c>
    </row>
    <row r="6">
      <c r="A6" s="4" t="inlineStr">
        <is>
          <t>Ordinary shares, issued (in Shares)</t>
        </is>
      </c>
      <c r="B6" s="5" t="n">
        <v>3714286</v>
      </c>
    </row>
    <row r="7">
      <c r="A7" s="4" t="inlineStr">
        <is>
          <t>Ordinary shares, par value</t>
        </is>
      </c>
      <c r="B7" s="7" t="n">
        <v>0.0001</v>
      </c>
    </row>
    <row r="8">
      <c r="A8" s="4" t="inlineStr">
        <is>
          <t>Price per share</t>
        </is>
      </c>
      <c r="B8" s="6" t="n">
        <v>7</v>
      </c>
    </row>
    <row r="9">
      <c r="A9" s="4" t="inlineStr">
        <is>
          <t>Underwriters [Member] | Over-Allotment Option [Member]</t>
        </is>
      </c>
    </row>
    <row r="10">
      <c r="A10" s="3" t="inlineStr">
        <is>
          <t>Subsequent Events (Details) [Line Items]</t>
        </is>
      </c>
    </row>
    <row r="11">
      <c r="A11" s="4" t="inlineStr">
        <is>
          <t>Ordinary shares, issued (in Shares)</t>
        </is>
      </c>
      <c r="C11" s="5" t="n">
        <v>557143</v>
      </c>
    </row>
    <row r="12">
      <c r="A12" s="4" t="inlineStr">
        <is>
          <t>Price per share</t>
        </is>
      </c>
      <c r="C12" s="6" t="n">
        <v>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Parent Company (Details) - Schedule of parent company balance sheets - Parent [Member] - USD ($)</t>
        </is>
      </c>
      <c r="B1" s="2" t="inlineStr">
        <is>
          <t>Dec. 31, 2020</t>
        </is>
      </c>
      <c r="C1" s="2" t="inlineStr">
        <is>
          <t>Dec. 31, 2019</t>
        </is>
      </c>
      <c r="D1" s="2" t="inlineStr">
        <is>
          <t>Dec. 31, 2018</t>
        </is>
      </c>
      <c r="E1" s="2" t="inlineStr">
        <is>
          <t>Dec. 31, 2017</t>
        </is>
      </c>
    </row>
    <row r="2">
      <c r="A2" s="3" t="inlineStr">
        <is>
          <t>Current assets:</t>
        </is>
      </c>
    </row>
    <row r="3">
      <c r="A3" s="4" t="inlineStr">
        <is>
          <t>Cash</t>
        </is>
      </c>
      <c r="B3" s="6" t="n">
        <v>4602243</v>
      </c>
      <c r="C3" s="4" t="inlineStr">
        <is>
          <t xml:space="preserve"> </t>
        </is>
      </c>
      <c r="D3" s="4" t="inlineStr">
        <is>
          <t xml:space="preserve"> </t>
        </is>
      </c>
      <c r="E3" s="4" t="inlineStr">
        <is>
          <t xml:space="preserve"> </t>
        </is>
      </c>
    </row>
    <row r="4">
      <c r="A4" s="4" t="inlineStr">
        <is>
          <t>Deferred offering costs</t>
        </is>
      </c>
      <c r="B4" s="5" t="n">
        <v>292000</v>
      </c>
      <c r="C4" s="4" t="inlineStr">
        <is>
          <t xml:space="preserve"> </t>
        </is>
      </c>
    </row>
    <row r="5">
      <c r="A5" s="3" t="inlineStr">
        <is>
          <t>Non-current assets</t>
        </is>
      </c>
    </row>
    <row r="6">
      <c r="A6" s="4" t="inlineStr">
        <is>
          <t>Investment in subsidiaries and VIE</t>
        </is>
      </c>
      <c r="B6" s="5" t="n">
        <v>15034773</v>
      </c>
      <c r="C6" s="5" t="n">
        <v>4374646</v>
      </c>
    </row>
    <row r="7">
      <c r="A7" s="4" t="inlineStr">
        <is>
          <t>Total assets</t>
        </is>
      </c>
      <c r="B7" s="5" t="n">
        <v>19929016</v>
      </c>
      <c r="C7" s="5" t="n">
        <v>4374646</v>
      </c>
    </row>
    <row r="8">
      <c r="A8" s="3" t="inlineStr">
        <is>
          <t>LIABILITIES</t>
        </is>
      </c>
    </row>
    <row r="9">
      <c r="A9" s="4" t="inlineStr">
        <is>
          <t>Due to related parties</t>
        </is>
      </c>
      <c r="B9" s="5" t="n">
        <v>1184272</v>
      </c>
      <c r="C9" s="4" t="inlineStr">
        <is>
          <t xml:space="preserve"> </t>
        </is>
      </c>
    </row>
    <row r="10">
      <c r="A10" s="3" t="inlineStr">
        <is>
          <t>STOCKHOLDERS’ EQUITY</t>
        </is>
      </c>
    </row>
    <row r="11">
      <c r="A11" s="4" t="inlineStr">
        <is>
          <t>Common stock, $0.0001 par value, 450,000,000 shares authorized, 21,149,425 and 20,000,000 issued and outstanding at December 31, 2020 and 2019, respectively</t>
        </is>
      </c>
      <c r="B11" s="5" t="n">
        <v>2115</v>
      </c>
      <c r="C11" s="5" t="n">
        <v>2000</v>
      </c>
    </row>
    <row r="12">
      <c r="A12" s="4" t="inlineStr">
        <is>
          <t>Preferred shares, $0.0001 par value, 50,000,000 shares authorized, 750,000 issued and outstanding at December 31, 2020 and 2019</t>
        </is>
      </c>
      <c r="B12" s="5" t="n">
        <v>75</v>
      </c>
      <c r="C12" s="5" t="n">
        <v>75</v>
      </c>
    </row>
    <row r="13">
      <c r="A13" s="4" t="inlineStr">
        <is>
          <t>Additional paid-in capital</t>
        </is>
      </c>
      <c r="B13" s="5" t="n">
        <v>14171120</v>
      </c>
      <c r="C13" s="5" t="n">
        <v>4171235</v>
      </c>
    </row>
    <row r="14">
      <c r="A14" s="4" t="inlineStr">
        <is>
          <t>Statutory reserve</t>
        </is>
      </c>
      <c r="B14" s="5" t="n">
        <v>394541</v>
      </c>
      <c r="C14" s="5" t="n">
        <v>94837</v>
      </c>
    </row>
    <row r="15">
      <c r="A15" s="4" t="inlineStr">
        <is>
          <t>Retained earnings</t>
        </is>
      </c>
      <c r="B15" s="5" t="n">
        <v>3353031</v>
      </c>
      <c r="C15" s="5" t="n">
        <v>66043</v>
      </c>
    </row>
    <row r="16">
      <c r="A16" s="4" t="inlineStr">
        <is>
          <t>Accumulated other comprehensive income</t>
        </is>
      </c>
      <c r="B16" s="5" t="n">
        <v>823862</v>
      </c>
      <c r="C16" s="5" t="n">
        <v>40456</v>
      </c>
    </row>
    <row r="17">
      <c r="A17" s="4" t="inlineStr">
        <is>
          <t>Total stockholders’ equity</t>
        </is>
      </c>
      <c r="B17" s="5" t="n">
        <v>18744744</v>
      </c>
      <c r="C17" s="5" t="n">
        <v>4374646</v>
      </c>
    </row>
    <row r="18">
      <c r="A18" s="4" t="inlineStr">
        <is>
          <t>Total liabilities and stockholders’ equity</t>
        </is>
      </c>
      <c r="B18" s="6" t="n">
        <v>19929016</v>
      </c>
      <c r="C18" s="6" t="n">
        <v>43746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parent company balance sheets (Parentheticals) - Parent [Member] - $ / shares</t>
        </is>
      </c>
      <c r="B1" s="2" t="inlineStr">
        <is>
          <t>Dec. 31, 2020</t>
        </is>
      </c>
      <c r="C1" s="2" t="inlineStr">
        <is>
          <t>Dec. 31, 2019</t>
        </is>
      </c>
    </row>
    <row r="2">
      <c r="A2" s="3" t="inlineStr">
        <is>
          <t>Condensed Balance Sheet Statements, Captions [Line Items]</t>
        </is>
      </c>
    </row>
    <row r="3">
      <c r="A3" s="4" t="inlineStr">
        <is>
          <t>Common stock, par value (in Dollars per share)</t>
        </is>
      </c>
      <c r="B3" s="7" t="n">
        <v>0.0001</v>
      </c>
      <c r="C3" s="7" t="n">
        <v>0.0001</v>
      </c>
    </row>
    <row r="4">
      <c r="A4" s="4" t="inlineStr">
        <is>
          <t>Common stock, shares authorized</t>
        </is>
      </c>
      <c r="B4" s="5" t="n">
        <v>450000000</v>
      </c>
      <c r="C4" s="5" t="n">
        <v>450000000</v>
      </c>
    </row>
    <row r="5">
      <c r="A5" s="4" t="inlineStr">
        <is>
          <t>Common stock, shares issued</t>
        </is>
      </c>
      <c r="B5" s="5" t="n">
        <v>21149425</v>
      </c>
      <c r="C5" s="5" t="n">
        <v>20000000</v>
      </c>
    </row>
    <row r="6">
      <c r="A6" s="4" t="inlineStr">
        <is>
          <t>Common stock, shares outstanding</t>
        </is>
      </c>
      <c r="B6" s="5" t="n">
        <v>21149425</v>
      </c>
      <c r="C6" s="5" t="n">
        <v>20000000</v>
      </c>
    </row>
    <row r="7">
      <c r="A7" s="4" t="inlineStr">
        <is>
          <t>Preferred shares, par value (in Dollars per share)</t>
        </is>
      </c>
      <c r="B7" s="7" t="n">
        <v>0.0001</v>
      </c>
      <c r="C7" s="7" t="n">
        <v>0.0001</v>
      </c>
    </row>
    <row r="8">
      <c r="A8" s="4" t="inlineStr">
        <is>
          <t>Preferred shares, shares authorized</t>
        </is>
      </c>
      <c r="B8" s="5" t="n">
        <v>50000000</v>
      </c>
      <c r="C8" s="5" t="n">
        <v>50000000</v>
      </c>
    </row>
    <row r="9">
      <c r="A9" s="4" t="inlineStr">
        <is>
          <t>Preferred shares, shares issued</t>
        </is>
      </c>
      <c r="B9" s="5" t="n">
        <v>750000</v>
      </c>
      <c r="C9" s="5" t="n">
        <v>750000</v>
      </c>
    </row>
    <row r="10">
      <c r="A10" s="4" t="inlineStr">
        <is>
          <t>Preferred shares, shares outstanding</t>
        </is>
      </c>
      <c r="B10" s="5" t="n">
        <v>750000</v>
      </c>
      <c r="C10" s="5" t="n">
        <v>7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income and comprehensive income - Parent [Member] - USD ($)</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GENERAL AND ADMINISTRATIVE EXPENSES</t>
        </is>
      </c>
      <c r="B4" s="6" t="n">
        <v>-990029</v>
      </c>
      <c r="C4" s="4" t="inlineStr">
        <is>
          <t xml:space="preserve"> </t>
        </is>
      </c>
      <c r="D4" s="4" t="inlineStr">
        <is>
          <t xml:space="preserve"> </t>
        </is>
      </c>
    </row>
    <row r="5">
      <c r="A5" s="4" t="inlineStr">
        <is>
          <t>EQUITY IN EARNINGS OF SUBSIDIARIES AND VIE</t>
        </is>
      </c>
      <c r="B5" s="5" t="n">
        <v>4576721</v>
      </c>
      <c r="C5" s="5" t="n">
        <v>1278359</v>
      </c>
      <c r="D5" s="5" t="n">
        <v>1477907</v>
      </c>
    </row>
    <row r="6">
      <c r="A6" s="4" t="inlineStr">
        <is>
          <t>NET INCOME</t>
        </is>
      </c>
      <c r="B6" s="5" t="n">
        <v>3586692</v>
      </c>
      <c r="C6" s="5" t="n">
        <v>1278359</v>
      </c>
      <c r="D6" s="5" t="n">
        <v>1477907</v>
      </c>
    </row>
    <row r="7">
      <c r="A7" s="4" t="inlineStr">
        <is>
          <t>FOREIGN CURRENCY TRANSLATION ADJUSTMENT</t>
        </is>
      </c>
      <c r="B7" s="5" t="n">
        <v>783406</v>
      </c>
      <c r="C7" s="5" t="n">
        <v>2437</v>
      </c>
      <c r="D7" s="5" t="n">
        <v>-110179</v>
      </c>
    </row>
    <row r="8">
      <c r="A8" s="4" t="inlineStr">
        <is>
          <t>COMPREHENSIVE INCOME</t>
        </is>
      </c>
      <c r="B8" s="6" t="n">
        <v>4370098</v>
      </c>
      <c r="C8" s="6" t="n">
        <v>1280796</v>
      </c>
      <c r="D8" s="6" t="n">
        <v>13677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parent company statements of cash flows - Parent [Member]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3586692</v>
      </c>
      <c r="C4" s="6" t="n">
        <v>1278359</v>
      </c>
      <c r="D4" s="6" t="n">
        <v>1477907</v>
      </c>
    </row>
    <row r="5">
      <c r="A5" s="3" t="inlineStr">
        <is>
          <t>Adjustments to reconcile net cash flows from operating activities:</t>
        </is>
      </c>
    </row>
    <row r="6">
      <c r="A6" s="4" t="inlineStr">
        <is>
          <t>Equity in earnings of subsidiaries and VIE</t>
        </is>
      </c>
      <c r="B6" s="5" t="n">
        <v>-4576721</v>
      </c>
      <c r="C6" s="5" t="n">
        <v>-1278359</v>
      </c>
      <c r="D6" s="5" t="n">
        <v>-1477907</v>
      </c>
    </row>
    <row r="7">
      <c r="A7" s="4" t="inlineStr">
        <is>
          <t>Net cash used in operating activities</t>
        </is>
      </c>
      <c r="B7" s="5" t="n">
        <v>-990029</v>
      </c>
      <c r="C7" s="4" t="inlineStr">
        <is>
          <t xml:space="preserve"> </t>
        </is>
      </c>
      <c r="D7" s="4" t="inlineStr">
        <is>
          <t xml:space="preserve"> </t>
        </is>
      </c>
    </row>
    <row r="8">
      <c r="A8" s="3" t="inlineStr">
        <is>
          <t>CASH FLOWS FROM FINANCING ACTIVITIES:</t>
        </is>
      </c>
    </row>
    <row r="9">
      <c r="A9" s="4" t="inlineStr">
        <is>
          <t>Deferred offering costs</t>
        </is>
      </c>
      <c r="B9" s="5" t="n">
        <v>-292000</v>
      </c>
      <c r="C9" s="4" t="inlineStr">
        <is>
          <t xml:space="preserve"> </t>
        </is>
      </c>
      <c r="D9" s="4" t="inlineStr">
        <is>
          <t xml:space="preserve"> </t>
        </is>
      </c>
    </row>
    <row r="10">
      <c r="A10" s="4" t="inlineStr">
        <is>
          <t>Issuance of Ordinary Shares</t>
        </is>
      </c>
      <c r="B10" s="5" t="n">
        <v>4700000</v>
      </c>
      <c r="C10" s="4" t="inlineStr">
        <is>
          <t xml:space="preserve"> </t>
        </is>
      </c>
      <c r="D10" s="4" t="inlineStr">
        <is>
          <t xml:space="preserve"> </t>
        </is>
      </c>
    </row>
    <row r="11">
      <c r="A11" s="4" t="inlineStr">
        <is>
          <t>Proceeds from related party loans</t>
        </is>
      </c>
      <c r="B11" s="5" t="n">
        <v>1184272</v>
      </c>
      <c r="C11" s="4" t="inlineStr">
        <is>
          <t xml:space="preserve"> </t>
        </is>
      </c>
      <c r="D11" s="4" t="inlineStr">
        <is>
          <t xml:space="preserve"> </t>
        </is>
      </c>
    </row>
    <row r="12">
      <c r="A12" s="4" t="inlineStr">
        <is>
          <t>Net cash provided by financing activities</t>
        </is>
      </c>
      <c r="B12" s="5" t="n">
        <v>5592272</v>
      </c>
      <c r="C12" s="4" t="inlineStr">
        <is>
          <t xml:space="preserve"> </t>
        </is>
      </c>
      <c r="D12" s="4" t="inlineStr">
        <is>
          <t xml:space="preserve"> </t>
        </is>
      </c>
    </row>
    <row r="13">
      <c r="A13" s="4" t="inlineStr">
        <is>
          <t>CHANGES IN CASH</t>
        </is>
      </c>
      <c r="B13" s="5" t="n">
        <v>4602243</v>
      </c>
      <c r="C13" s="4" t="inlineStr">
        <is>
          <t xml:space="preserve"> </t>
        </is>
      </c>
      <c r="D13" s="4" t="inlineStr">
        <is>
          <t xml:space="preserve"> </t>
        </is>
      </c>
    </row>
    <row r="14">
      <c r="A14" s="4" t="inlineStr">
        <is>
          <t>CASH, beginning of year</t>
        </is>
      </c>
      <c r="B14" s="4" t="inlineStr">
        <is>
          <t xml:space="preserve"> </t>
        </is>
      </c>
      <c r="C14" s="4" t="inlineStr">
        <is>
          <t xml:space="preserve"> </t>
        </is>
      </c>
      <c r="D14" s="4" t="inlineStr">
        <is>
          <t xml:space="preserve"> </t>
        </is>
      </c>
    </row>
    <row r="15">
      <c r="A15" s="4" t="inlineStr">
        <is>
          <t>CASH, end of year</t>
        </is>
      </c>
      <c r="B15" s="6" t="n">
        <v>460224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Accounting Policies [Abstract]</t>
        </is>
      </c>
    </row>
    <row r="4">
      <c r="A4" s="4" t="inlineStr">
        <is>
          <t>Organization and nature of business</t>
        </is>
      </c>
      <c r="B4" s="4" t="inlineStr">
        <is>
          <t>Note
1 – Organization and nature of business Jowell Global Ltd. (“Jowell
Global” or the “Company”) is a limited liability company established under the laws of the Cayman Islands on August
16, 2019 as a holding company. The Company, through its consolidated Variable Interest Entity (“VIE”) that serves customers
using its retail website www.1juhao.com and mobile applications, engages primarily in online sale of cosmetic products, health and nutritional
supplements and household products sourced from manufacturers and distributors in China, and offers an online marketplace that also enables
third-party sellers to sell their products on the Company’s online platform. A reorganization of the Company’s legal structure (“Reorganization”)
was completed on November 1, 2019. The Reorganization involved the incorporation of Jowell Global, a Cayman Islands holding company, Jowell
Technology Limited (“Jowell Tech”), a Hong Kong holding company; the incorporation of Shanghai Jowell Technology Co., Ltd.
(“Shanghai Jowell”), a wholly foreign-owned entity (“WFOE”) formed by Jowell Tech under the laws of the People’s
Republic of China (“China” or the “PRC”). On October 31, 2019 and November 1, 2019, Shanghai Jowell entered into
a series of VIE Agreements with Shanghai Juhao Information Technology Co., Ltd. (“Shanghai Juhao”) and its shareholders, as
amended on October 10, 2020. These agreements include: 1) an Exclusive Business Cooperation and Management Agreement; 2) an Equity Interest
Pledge Agreement, 3) an Exclusive Option Agreement; 4) Powers of Attorney and 5) Spousal Consent Letters. Pursuant to these agreements,
Shanghai Jowell has the exclusive rights to provide consulting services to Shanghai Juhao related to the business operation and management
of Shanghai Juhao. For such services, Shanghai Juhao agrees to pay service fees equal to all of its net profit after tax payments to Shanghai
Jowell. At the same time Shanghai Jowell has obligation to absorb all of the Shanghai Juhao’s losses. Such contractual arrangements
are designed so that the operations of Shanghai Juhao are solely for the benefit of Shanghai Jowell and ultimately, the Company. The agreements
remain in effect until and unless all parties agree to its termination, except the Exclusive Option Agreement that the effective term
of 10 years and can be renewed for an additional 10 years. Until such termination, Shanghai Juhao may not enter into another agreement
for the provision of management consulting services without the prior consent of Shanghai Jowell. In essence, Shanghai Jowell has gained
effective control over Shanghai Juhao. Therefore, Shanghai Juhao is considered a Variable Interest Entity under the Statement of Financial
Accounting Standards Board (“FASB”) Accounting Standards Codification (“ASC”) 810 “Consolidation”,
because the equity investments in Shanghai Juhao no longer have the characteristics of a controlling financial interest, and the Company,
through Shanghai Jowell, is the primary beneficiary of Shanghai Juhao. Accordingly, Shanghai Juhao has been consolidated (See Note 2 –
Consolidation of Variable Interest Entity). Since
Jowell Global and its subsidiaries are effectively controlled by the same controlling shareholders before and after the Reorganization,
they are considered under common control. The above-mentioned transactions were accounted for as a recapitalization. The consolidation
of the Company and its subsidiaries has been accounted for at historical cost and prepared on the basis as if the aforementioned
transactions had become effective as of the beginning of the first period presented in the accompanying consolidated financial
statements. Upon
the reorganization, the Company has subsidiaries in countries and jurisdictions including PRC, Hong Kong and Cayman Islands. Details
of the subsidiaries of the Company are set out below:
Name
of Entity Date
of Incorporation Place
of Incorporation %
of Ownership Principal
Activities
Jowell Global August 16, 2019 Cayman Islands Parent, 100 Holding Company
Jowell Tech June 24, 2019 Hong Kong 100 Holding Company
Shanghai Jowell
October 15, 2019 Shanghai, China 100 Holding Company
Shanghai Juhao July 31, 2012 Shanghai, China N/A (VIE) Online Retai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The
accompanying consolidated financial statements have been prepared in conformity with accounting principles generally accepted
in the United States of America (“U.S. GAAP”) and have been consistently applied. The consolidated financial statements
include the accounts of the Company, its subsidiaries, and the VIE. All intercompany transactions and balances between the Company,
its subsidiaries and the VIE are eliminated upon consolidation. Consolidation
of Variable Interest Entity A
VIE is an entity that either has a total equity investment that is insufficient to finance its activities without additional subordinated
financial support, or whose equity investors lack the characteristics of a controlling financial interest, such as through voting
rights, right to receive the expected residual returns of the entity. The variable interest holder, if any, that has a controlling
financial interest in a VIE is deemed to be the primary beneficiary of, and must consolidate, the VIE. Shanghai
Jowell is deemed to have a controlling financial interest through a series of contracture agreements and be the primary beneficiary
of Shanghai Juhao because it has both of the following characteristics:
(1) The power to direct
activities at Shanghai Juhao that most significantly impact such entity’s economic performance, and
(2) The obligation to
absorb losses of, and the right to receive benefits from, Shanghai Juhao that could potentially be significant to such entity. Pursuant
to the contractual arrangements with Shanghai Juhao, Shanghai Juhao shall pay service fees equal to all of its net profit after
tax payments to Shanghai Jowell. Such contractual arrangements are designed so that the Shanghai Juhao would operate for the benefit
of Shanghai Jowell and ultimately, the Company. Accordingly,
the accounts of the Shanghai Juhao are consolidated into the Company’s financial statements pursuant to ASC 810-10, “Consolidation”.
In addition, their financial positions and results of operations are included in the Company’s financial statements. The
carrying amount of this VIE’s assets and liabilities are as follows:
December 31, December 31,
Current assets $ 25,120,401 $ 11,190,351
Total non-current assets $ 3,850,210 $ 69,088
Total assets $ 28,970,611 $ 11,259,439
Total current liabilities $ 10,968,645 $ 6,884,793
Total non-current liabilities $ 2,967,193 $ -
For the years ended December 31,
2020 2019 2018
Revenue $ 96,879,173 $ 61,775,903 $ 24,187,596
Operating expenses $ 90,776,328 $ 60,071,451 $ 22,202,927
Net income $ 4,576,721 $ 1,278,359 $ 1,477,907
For the years ended December 31,
2020 2019 2018
Net cash provided by (used in) operating activities $ 7,329,182 $ (856,332 ) $ 156,921
Net cash used in investing activities $ (116,746 ) $ (46,135 ) $ (40,146 )
Net cash provided by (used in) financing activities $ 5,752,534 $ 636,702 $ (7,318 )
Net increase (decrease) in cash $ 13,630,301 $ (216,258 ) $ 98,334 Risk
associated with the VIE structure The
Company believes that the contractual arrangements with its VIE and the shareholders of its VIE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from public offering to finance the Company’s business and operations in China. The
Company’s ability to conduct its business may be negatively affected if the PRC government were to carry out of any of the
aforementioned actions. As a result, the Company may not be able to consolidate its VIE in its consolidated financial statements
as it may lose the ability to exert effective control over the VIE and its shareholders and it may lose the ability to receive
economic benefits from the VIE. The Company, however, does not believe such actions would result in the liquidation or dissolution
of the Company, its PRC subsidiary and its VIE. The Company, Jowell Tech. and Shanghai Jowell are essentially holding companies
and do not have active operations as of December 31, 2020 and 2019. As a result, total assets and liabilities presented on the
Consolidated Balance Sheets and revenue, expenses, and net income presented on the Consolidated Statement of Comprehensive Income
as well as the cash flows from operating, investing and financing activities presented on the Consolidated Statement of Cash Flows
are substantially the financial position, operation and cash flow of the Company’s VIE. The Company has not provided any
financial support to the VIE for the years ended December 31, 2020, 2019 and 2018. Use
of estimates In
preparing the consolidated financial statements in conformity with U.S. GAAP, management makes estimates and assumptions that affect
the reported amounts of assets and liabilities and disclosures of contingent assets and liabilities at the dates of the consolidated
financial statements, as well as the reported amounts of revenues and expenses during the reporting years. Significant items subject
to such estimates and assumptions include, but not limited to, the useful lives of property and equipment, allowance for doubtful accounts
and advance to suppliers, valuation of inventories, Impairment of long-lived assets, and assumptions related to the consolidation of
entities in which the Company holds variable interests. Actual results could differ from those estimates. Cash
and cash equivalents For
purposes of the statements of cash flows, the Company considers all highly liquid instruments purchased with an original maturity
of three months or less and money market accounts to be cash equivalents. As of December 31, 2020 and 2019, the Company had no
cash equivalents. Inventories,
net Inventories
consist of goods in transit and finished goods and are stated at the lower of cost or net realizable value. The cost of inventories
is calculated using the weighted average basis. Adjustments are recorded to write down the cost of inventory to the estimated
net realizable value due to slow-moving merchandise and damaged goods, which is dependent upon factors such as historical and
forecasted consumer demand, and promotional environment. The Company takes ownership, risks and rewards of the products purchased,
and has sole discretion in establishing prices for the goods to be sold. Write downs are recorded in cost of revenues in the Consolidated
Statements of Income and Comprehensive Income. Property
and equipment, net Property
and equipment are stated at cost less accumulated depreciation. The cost of an asset comprises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Electronic equipment 5 years
Office furniture 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sold or otherwise retired are removed from the accounts and any gain or loss
is included in the consolidated statements of income and comprehensive income. Intangible
assets, net Intangible
assets consist primarily of a customized software system purchased from a third-party vendor, used for accounting and production
management. Intangible assets are stated at cost less accumulated amortization. Intangible assets are amortized using the straight-line
method over the estimated useful economic life of 3 years. Impairment
of long-lived assets The
Company reviews long-lived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ndicators
of impairments of these assets as of December 31, 2020 and 2019.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including cash, accounts receivable, advances
to suppliers, due to related parties, accounts payable, trade notes payable, deferred revenue, taxes payable, and accrued expenses
and other current liabilities approximate their recorded values due to their short-term maturities Leases On
January 1, 2020, the Company adopted Accounting Standards Update (“ASU”) 2016-02, Leases (as amended by ASU 2018-01,
2018-10, 2018-11, 2018-20, and 2019-01, collectively “ASC 842”). For all leases that were entered into prior to the
effective date of ASC 842, the Company has elected to utilize the package of practical expedients at the time of adoption, which
allows the Company to (1) not reassess whether any expired or existing contracts are or contain leases, (2) not reassess the lease
classification of any expired or existing leases, and (3) not reassess initial direct costs for any existing leases. The Company
elected not to record assets and liabilities on its consolidated balance sheet for new or existing lease arrangements with terms
of 12 months or less. The Company recognizes lease expenses for such lease on a straight-line basis over the lease term. Upon
the adoption of the new guidance on January 1, 2020, the Company recognized operating lease ROU assets and operating lease
liabilities of approximately $3.7 million. The remaining balance of lease liabilities are presented within current portion of
operating lease liabilities and the non-current portion of operating lease liabilities on the consolidated balance sheets. See
Note 11 for further discussion. Revenue
recognition The Company through its website www.1juhao.com and mobile applications,
engages primarily in online sale of cosmetic products, health and nutritional supplements and general merchandise products sourced from
manufacturers and distributors in China, and also offers an online marketplace that enables third-party sellers to sell their products
on the Company’s online platform. Customers place their orders for products or services online through the Company’s website
and mobile applications. Payment for the purchased products or services is generally made either before delivery or upon delivery. On
January 1, 2017, the Company adopted Accounting Standards Update (“ASU”) 2014-09 Revenue from Contracts with Customers
(FASB ASC Topic 606) using the modified retrospective approach. The results of applying Topic 606 using the modified retrospective
approach were insignificant and did not have a material impact on the Company’s consolidated financial condition, results
of operations, cash flows, business process, controls or systems. Consistent
with the criteria of ASC 606, the Company recognizes revenues when the Company satisfies a performance obligation by transferring
a promised goods or services to a customer. Goods or services is transferred when the customer obtains control of it, which generally
occurs upon the delivery of the products to customers. In
accordance with ASC 606, the Company evaluates whether it is appropriate to record the gross amount of product sales and related
costs or the net amount earned as commissions. When the Company is a principal, that the Company obtains control of the specified
goods or services before they are transferred to the customers, the revenues should be recognized in the gross amount of consideration
to which it expects to be entitled in exchange for the specified goods or services transferred. When the Company is an agent and
its obligation is to facilitate third parties in fulfilling their performance obligation for specified goods or services, revenues
should be recognized in the net amount for the amount of commission which the Company earns in exchange for arranging for the
specified goods or services to be provided by other parties. Revenue is recorded net of value-added taxes. The
Company recognizes revenue net of discounts and return allowances when the products are delivered and title passes to customers.
Significant judgement is required to estimate return allowances. For online direct sales business with return conditions, the
Company reasonably estimate the possibility of return based on the historical experience, changes in judgments on these assumptions
and estimates could materially impact the amount of net revenues recognized. The Company generally grants customers 7 days of
free return upon receiving goods according to PRC law regarding online purchased products. As of December 31, 2020 and 2019,
no return allowances were recorded. The Company primarily sells cosmetic products,
health and nutritional supplements and household products through online direct sales. The Company recognizes product revenues from the
online direct sales on a gross basis as the Company is a principal because it controls the promised good or service before transferring
it to a customer. This control is determined by the following indicators 1) The Company is the primary obligor in the sales transaction
and responsible for fulfilling the promise to provide the product and service; 2) The Company bears the inventory risk. The Company will
first indemnify customers for product damages and then request reimbursements from suppliers if the suppliers are determined to be responsible
for the damages; 3) The Company has discretion in establishing the prices and control over the entire transaction. For the year ended
December 31, 2020, 2019 and 2018, approximately $21.3 million, $50.19 million and $17.78 million cost of products were purchased, packed
and delivered by the Company at the warehouse of a subsidiary of Jiangsu Longrich Group Co., Ltd (“Longrich Group”), a supplier
controlled by the Chairman and CEO of the Company, which generated approximately $23.4 million, $54.39 million and $18.34 million revenues,
respectively. Other
than revenue from online direct sales, the Company also earns service fees charged to third-party sellers for participating in
the Company’s online marketplace, where the Company generally is acting as an agent and its performance obligation is to
arrange for the provision of the specified goods or services by those third-party sellers. During the years ended December 31,
2020, 2019 and 2018, revenue from service fees were $72,664, nil and $634, respectively. Unearned
revenue consists of payments received or awards to customers related to unsatisfied performance obligations at the end of the
period, included in deferred revenues in the Company’s Consolidated Balance Sheets. As of December 31, 2020 and 2019,
the Company had total deferred revenue of $1,701,321 and $1,987,105, respectively, which mainly represent the proceeds received
for orders placed at end of each period, while the deliveries were accomplished at the beginning of the next periods, when they
were recognized as revenue. Revenue
is recognized at a point in time when the goods are transferred to customers, and no remaining performance obligation in future
periods. The Company applies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which need to be recognized as assets. Cost
of revenue Cost
of revenue consists primarily of purchase price of products, inbound shipping charges and write-downs of inventory. Shipping charges
to receive products from the suppliers are included in the inventories, and recognized as cost of revenues upon sale of the products
to the customers. Fulfillment
expenses Fulfillment
expenses consist primarily of expenses charged by third-party couriers for dispatching and delivering the Company’s
products and rental expenses of leased warehouse. Shipping cost included in fulfillment costs amounted to $2,201,457, $2,107,761
and $969,901 for the years ended December 31, 2020, 2019 and 2018, respectively. Marketing
expenses Marketing
costs primarily consist of targeted online advertising, payroll and related expenses for personnel engaged in marketing and selling
activities. We also participate in cooperative advertising arrangements with certain of our vendors, and other third parties. Advertising
costs, which consist primarily of online advertising and outdoor advertising, are expensed as incurred, which were insignificant
for the years ended December 31, 2020, 2019 and 2018, respectively. Income
taxes The
Company’s subsidiaries in China and Hong Kong are subject to the income tax laws of the PRC and Hong Kong. No taxable income
was generated outside the PRC for the years ended December 31, 2020, 2019 and 2018. The Company accounts for income taxes in accordance
with ASC 740, “Income Taxes”. ASC 740 requires an asset and liability approach for financial accounting and reporting
for income taxes and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future deductibility is uncertain. As of December 31, 2020 and
2019, the Company did not have any significant unrecognized deferred tax assets and liabilities, respectively. ASC
740-10-25 prescribes a more-likely-than-not threshold for financial statement recognition and measurement of a tax position taken
(or expected to be taken) in a tax return. It also provides guidance on the recognition of income tax assets and liabilities,
classification accounting for interest and penalties associated with tax positions, years open for tax examination, accounting
for income taxes in interim periods and income tax disclosures. There were no material uncertain tax positions as of December
31, 2020 and 2019. As of December 31, 2020, the tax years ended December 31, 2016 through December 31, 2020 for the Company’s
PRC subsidiaries remain open for statutory examination by PRC tax authorities. Value
added tax (“VAT”) Sales revenue represents the invoiced value of
goods, net of VAT. The applicable VAT rate was 16% or 10% (depending on the type of goods involved) for products sold in the PRC. The
applicable VAT rate of 16% and 10% decreased to 13% and 9% starting from April 1, 2019. The VAT may be offset by VAT paid by the Company
on raw materials and other materials included in the cost of producing or acquiring its finished products. The Company recorded a VAT
payable or recoverable net of payments in the accompanying consolidated financial statements. All of the VAT returns filed by the Company’s
subsidiaries and VIE in China, have been and remain subject to examination by the tax authorities for five years from the date of filing. Comprehensive
income Comprehensive
income consists of two components, net income and other comprehensive income. Other comprehensive income consists of foreign currency
translation adjustment from the Company not using the U.S. dollar as its functional currency.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20, 2019 and 2018, the Company had no potential common shares outstanding that could potentially
dilute EPS in the future. Statement
of cash flows In
accordance with ASC 230, “Statement of Cash Flows,” cash flows from the Company’s operations are formulated
based upon the local currencies, and then translated at average translation rates for the periods. As a result, amounts related
to assets and liabilities reported on the statements of cash flows will not necessarily agree with changes in the corresponding
balances on the balance sheets. Concentrations
of credit risk For
the year ended December 31, 2020, two customers accounted for approximately 18.6% and 10.6% of the Company’s total sales.
For the year ended December 31, 2019, two customers accounted for approximately 14.0% and 10.4% of the Company’s total sales.
For the year ended December 31, 2018, no customers accounted for more than 10% of the Company’s total sales. For
the year ended December 31, 2020, one major supplier, a related party, accounted for approximately 87% of the total purchases.
For the year ended December 31, 2019, the same related party supplier, accounted for approximately 90% of the total purchases.
For the year ended December 31, 2018, the same related party supplier, accounted for approximately 83% of the total purchases.
See Note 10 to the consolidated financial statements for additional information on related parities transactions. Risks
and Uncertainties The
operations of the Company are located in the PRC. Accordingly, the Company’s business, financial condition, and results
of operations may be influenced by the political, economic, and legal environments in the PRC, in addition to the general state
of the PRC economy. The Company’s results may be adversely affected by changes in the political and social conditions in
the PRC, and by changes in governmental policies with respect to laws and regulations, anti-inflationary measures, currency conversion
and remittance abroad, and rates and methods of taxation, among other things. The
Company’s sales, purchases and expense transactions are denominated in RMB, and all of the Company’s assets and liabilities
are also denominated in RMB. The RMB is not freely convertible into foreign currencies under the current law. In China, foreign
exchange transactions are required by law to be transacted only by authorized financial institutions at exchange rates set by
the People’s Bank of China, the central bank of China. Remittances in currencies other than RMB may require certain supporting
documentation in order to effect the remittance. The
Company does not carry any business interruption insurance, product liability insurance or any other insurance policy except for
a limited property insurance policy. As a result, the Company may incur uninsured losses, increasing the possibility that investors
would lose their entire investment in the Company. All
of the Company’s revenues are derived from sales in China. Since late January 2020, the coronavirus (“COVID-19”)
was rapidly evolving in China and globally led to disruptions in the business and transportation. The Chinese government implemented
a series of restrictions, including lock-downs, social distancing requirements, and travel restrictions that drastically reduced
traditional offline business. The government-imposed restrictions and the fear of infection dramatically reshaped the Chinese
consumers’ purchase behavior. A significant portion of the consumers’ demand fulfilled through offline retail stores
before the pandemic was replaced by online purchases. Additionally, since March 2020, the Chinese government has eased its COVID-19
restrictions domestically, and the Chinese domestic business started to recover. The Company’s operations for the year ended
December 31, 2020 was not significantly impacted by the COVID-19 outbreak due to increased online demand during lock-down periods
and the ease of restrictions since March 2020. However, it is not possible to determine the ultimate impact of the COVID-19 pandemic
on the Company’s business operations and financial results, which is highly dependent on numerous factors, including the
duration and spread of the pandemic and any resurgence of COVID-19 in China or elsewhere, actions taken by governments, the responses
of businesses and individuals to the pandemic. Foreign
currency translation The
Company’s financial information is presented in U.S. dollars (“USD”). The functional currency of the Company
is the Chinese Yuan, Renminbi (“RMB”), the currency of the PRC. Any transactions which are denominated in currencies
other than RMB are translated into RMB at the exchange rate quoted by the People’s Bank of China prevailing at the dates
of the transactions, and exchange gains and losses are included in the statements of operations as foreign currency transaction
gain or loss. The consolidated financial statements of the Company have been translated into U.S. dollars in accordance with ASC
830, “Foreign Currency Matters”. The financial information is first prepared in RMB and then is translated into U.S.
dollars at period-end exchange rates for assets and liabilities and average exchange rates for revenue and expenses. Capital accounts
are translated at their historical exchange rates when the capital transactions occurred. The effects of foreign currency translation
adjustments are included as a component of accumulated other comprehensive income in stockholder’s equity. Cash flows from
the Company’s operations are calculated based upon the local currencies using the average translation rate. As a result,
amounts related to assets and liabilities reported on the statements of cash flows will not necessarily agree with changes in
the corresponding balances on the balance sheets. The
exchange rates in effect as of December 31, 2020 and 2019 were RMB1 for $0.1531 and $0.1435, respectively. The average exchange
rates for the years ended December 31, 2020, 2019 and 2018 were RMB1 for $0.1450, $0.1447 and $0.1511, respectively. Recent
accounting pronouncement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This ASU is
effective for annual and interim periods beginning after December 15, 2019 for issuers and December 15, 2020 for non-issuers.
Early adoption is permitted for all entities for annual periods beginning after December 15, 2018, and interim periods therein.
In May 2019, the FASB issued ASU 2019-05, Financial Instruments—Credit Losses (Topic 326): Targeted Transition Relief. This
update adds optional transition relief for entities to elect the fair value option for certain financial assets previously measured
at amortized cost basis to increase comparability of similar financial assets. The updates should be applied through a cumulative-effect
adjustment to retained earnings as of the beginning of the first reporting period in which the guidance is effective (that is,
a modified retrospective approach). In November 19, 2019, the FASB issued ASU 2019-10 to amend the effective date for ASU
2016-13 to be fiscal years beginning after December 15, 2022 and interim periods therein. The Company does not believe this
guidance will have a material impact on its consolidated financial statements. In
December 2019, the FASB issued ASU 2019-12, Income Taxes (Topic 740): Simplifying the Accounting for Income Taxes, which removes
certain exceptions to the general principles in Topic 740, and also improves consistent application of and simplify U.S.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in this update are effective for fiscal years beginning after December 15, 2021, and interim periods
within fiscal years beginning after December 15, 2022. Early adoption of the amendments is permitted. The Company will adopt this
ASU within annual reporting period of September 30, 2022 and expects that the adoption of this ASU will not have a material impact
on the Company’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0</t>
        </is>
      </c>
    </row>
    <row r="3">
      <c r="A3" s="3" t="inlineStr">
        <is>
          <t>Inventory Disclosure [Abstract]</t>
        </is>
      </c>
    </row>
    <row r="4">
      <c r="A4" s="4" t="inlineStr">
        <is>
          <t>Inventories, net</t>
        </is>
      </c>
      <c r="B4" s="4" t="inlineStr">
        <is>
          <t xml:space="preserve">Note
3 – Inventories, net Inventory
consisted of the following:
December 31, December 31,
Goods in transit $ 542,331 $ 1,170,641
Finished goods 6,881,437 1,316,742
Subtotal 7,423,768 2,487,383
Less: inventory reserve (25,520 ) -
Inventories, net $ 7,398,248 $ 2,487,3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08:30:49Z</dcterms:created>
  <dcterms:modified xmlns:dcterms="http://purl.org/dc/terms/" xmlns:xsi="http://www.w3.org/2001/XMLSchema-instance" xsi:type="dcterms:W3CDTF">2021-05-10T08:30:49Z</dcterms:modified>
</cp:coreProperties>
</file>